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Basis of Presentation and Signi" sheetId="9" state="visible" r:id="rId9"/>
    <sheet xmlns:r="http://schemas.openxmlformats.org/officeDocument/2006/relationships" name="Business Combination" sheetId="10" state="visible" r:id="rId10"/>
    <sheet xmlns:r="http://schemas.openxmlformats.org/officeDocument/2006/relationships" name="Economic Dependence and Concent" sheetId="11" state="visible" r:id="rId11"/>
    <sheet xmlns:r="http://schemas.openxmlformats.org/officeDocument/2006/relationships" name="Related Party Transactions" sheetId="12" state="visible" r:id="rId12"/>
    <sheet xmlns:r="http://schemas.openxmlformats.org/officeDocument/2006/relationships" name="(Loss) Earnings Per Share" sheetId="13" state="visible" r:id="rId13"/>
    <sheet xmlns:r="http://schemas.openxmlformats.org/officeDocument/2006/relationships" name="Geographic Information" sheetId="14" state="visible" r:id="rId14"/>
    <sheet xmlns:r="http://schemas.openxmlformats.org/officeDocument/2006/relationships" name="Income Taxes" sheetId="15" state="visible" r:id="rId15"/>
    <sheet xmlns:r="http://schemas.openxmlformats.org/officeDocument/2006/relationships" name="Share Repurchase Program" sheetId="16" state="visible" r:id="rId16"/>
    <sheet xmlns:r="http://schemas.openxmlformats.org/officeDocument/2006/relationships" name="Assets Held for Sale" sheetId="17" state="visible" r:id="rId17"/>
    <sheet xmlns:r="http://schemas.openxmlformats.org/officeDocument/2006/relationships" name="Contingencies" sheetId="18" state="visible" r:id="rId18"/>
    <sheet xmlns:r="http://schemas.openxmlformats.org/officeDocument/2006/relationships" name="Basis of Presentation and Sig19" sheetId="19" state="visible" r:id="rId19"/>
    <sheet xmlns:r="http://schemas.openxmlformats.org/officeDocument/2006/relationships" name="Business Combination (Tables)" sheetId="20" state="visible" r:id="rId20"/>
    <sheet xmlns:r="http://schemas.openxmlformats.org/officeDocument/2006/relationships" name="Related Party Transactions (Tab" sheetId="21" state="visible" r:id="rId21"/>
    <sheet xmlns:r="http://schemas.openxmlformats.org/officeDocument/2006/relationships" name="(Loss) Earnings Per Share (Tabl" sheetId="22" state="visible" r:id="rId22"/>
    <sheet xmlns:r="http://schemas.openxmlformats.org/officeDocument/2006/relationships" name="Geographic Information (Tables)" sheetId="23" state="visible" r:id="rId23"/>
    <sheet xmlns:r="http://schemas.openxmlformats.org/officeDocument/2006/relationships" name="Assets Held for Sale (Tables)" sheetId="24" state="visible" r:id="rId24"/>
    <sheet xmlns:r="http://schemas.openxmlformats.org/officeDocument/2006/relationships" name="Business Combination (Narrative" sheetId="25" state="visible" r:id="rId25"/>
    <sheet xmlns:r="http://schemas.openxmlformats.org/officeDocument/2006/relationships" name="Business Combination (Schedule " sheetId="26" state="visible" r:id="rId26"/>
    <sheet xmlns:r="http://schemas.openxmlformats.org/officeDocument/2006/relationships" name="Business Combination (Schedul27" sheetId="27" state="visible" r:id="rId27"/>
    <sheet xmlns:r="http://schemas.openxmlformats.org/officeDocument/2006/relationships" name="Economic Dependence and Conce28" sheetId="28" state="visible" r:id="rId28"/>
    <sheet xmlns:r="http://schemas.openxmlformats.org/officeDocument/2006/relationships" name="Related Party Transactions (Nar" sheetId="29" state="visible" r:id="rId29"/>
    <sheet xmlns:r="http://schemas.openxmlformats.org/officeDocument/2006/relationships" name="Related Party Transactions (Sch" sheetId="30" state="visible" r:id="rId30"/>
    <sheet xmlns:r="http://schemas.openxmlformats.org/officeDocument/2006/relationships" name="Related Party Transactions (S31" sheetId="31" state="visible" r:id="rId31"/>
    <sheet xmlns:r="http://schemas.openxmlformats.org/officeDocument/2006/relationships" name="(Loss) Earnings Per Share (Sche" sheetId="32" state="visible" r:id="rId32"/>
    <sheet xmlns:r="http://schemas.openxmlformats.org/officeDocument/2006/relationships" name="(Loss) Earnings Per Share (Sc33" sheetId="33" state="visible" r:id="rId33"/>
    <sheet xmlns:r="http://schemas.openxmlformats.org/officeDocument/2006/relationships" name="Geographic Information (Schedul" sheetId="34" state="visible" r:id="rId34"/>
    <sheet xmlns:r="http://schemas.openxmlformats.org/officeDocument/2006/relationships" name="Geographic Information (Sched35" sheetId="35" state="visible" r:id="rId35"/>
    <sheet xmlns:r="http://schemas.openxmlformats.org/officeDocument/2006/relationships" name="Income Taxes (Details)" sheetId="36" state="visible" r:id="rId36"/>
    <sheet xmlns:r="http://schemas.openxmlformats.org/officeDocument/2006/relationships" name="Share Repurchase Program (Detai" sheetId="37" state="visible" r:id="rId37"/>
    <sheet xmlns:r="http://schemas.openxmlformats.org/officeDocument/2006/relationships" name="Assets Held for Sale (Details)" sheetId="38" state="visible" r:id="rId38"/>
  </sheets>
  <definedNames/>
  <calcPr calcId="124519" fullCalcOnLoad="1"/>
</workbook>
</file>

<file path=xl/sharedStrings.xml><?xml version="1.0" encoding="utf-8"?>
<sst xmlns="http://schemas.openxmlformats.org/spreadsheetml/2006/main" uniqueCount="318">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Entity Registrant Name</t>
  </si>
  <si>
    <t>NEULION, INC.</t>
  </si>
  <si>
    <t>Entity Central Index Key</t>
  </si>
  <si>
    <t>Current Fiscal Year End Date</t>
  </si>
  <si>
    <t>--12-31</t>
  </si>
  <si>
    <t>Document Fiscal Year Focus</t>
  </si>
  <si>
    <t>Document Fiscal Period Focus</t>
  </si>
  <si>
    <t>Q2</t>
  </si>
  <si>
    <t>Entity Filer Category</t>
  </si>
  <si>
    <t>Accelerated Filer</t>
  </si>
  <si>
    <t>Entity Common Stock, Shares Outstanding</t>
  </si>
  <si>
    <t>CONDENSED CONSOLIDATED BALANCE SHEETS - USD ($) $ in Thousands</t>
  </si>
  <si>
    <t>Dec. 31, 2016</t>
  </si>
  <si>
    <t>Current</t>
  </si>
  <si>
    <t>Cash and cash equivalents</t>
  </si>
  <si>
    <t>Accounts receivable, net of allowance for doubtful accounts of $619 and $385</t>
  </si>
  <si>
    <t>Other receivables</t>
  </si>
  <si>
    <t>Inventory</t>
  </si>
  <si>
    <t>Assets held for sale</t>
  </si>
  <si>
    <t xml:space="preserve"> </t>
  </si>
  <si>
    <t>Prepaid expenses and deposits</t>
  </si>
  <si>
    <t>Due from related parties</t>
  </si>
  <si>
    <t>Total current assets</t>
  </si>
  <si>
    <t>Property, plant and equipment, net</t>
  </si>
  <si>
    <t>Intangible assets, net</t>
  </si>
  <si>
    <t>Goodwill</t>
  </si>
  <si>
    <t>Deferred tax assets</t>
  </si>
  <si>
    <t>Other assets</t>
  </si>
  <si>
    <t>Total assets</t>
  </si>
  <si>
    <t>Accounts payable</t>
  </si>
  <si>
    <t>Accrued liabilities</t>
  </si>
  <si>
    <t>Due to related parties</t>
  </si>
  <si>
    <t>Deferred revenue</t>
  </si>
  <si>
    <t>Total current liabilities</t>
  </si>
  <si>
    <t>Long-term deferred revenue</t>
  </si>
  <si>
    <t>Deferred rent liabilities</t>
  </si>
  <si>
    <t>Deferred tax liabilities</t>
  </si>
  <si>
    <t>Other long-term liabilities</t>
  </si>
  <si>
    <t>Total liabilities</t>
  </si>
  <si>
    <t>Stockholders' equity</t>
  </si>
  <si>
    <t>Common stock (par value: $0.01; shares authorized: 500,000,000; shares issued: 2017: 278,624,356 and 2016: 279,050,968)</t>
  </si>
  <si>
    <t>Treasury stock</t>
  </si>
  <si>
    <t>Additional paid-in capital</t>
  </si>
  <si>
    <t>Promissory notes receivable</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 per share</t>
  </si>
  <si>
    <t>Common stock, shares authorized</t>
  </si>
  <si>
    <t>Common stock, shares issued</t>
  </si>
  <si>
    <t>Common stock, shares outstanding</t>
  </si>
  <si>
    <t>CONDENSED CONSOLIDATED STATEMENTS OF OPERATIONS AND COMPREHENSIVE (LOSS) INCOME - USD ($) $ in Thousands</t>
  </si>
  <si>
    <t>3 Months Ended</t>
  </si>
  <si>
    <t>Jun. 30, 2016</t>
  </si>
  <si>
    <t>Statement of Comprehensive Income [Abstract]</t>
  </si>
  <si>
    <t>Revenue</t>
  </si>
  <si>
    <t>Costs and expenses</t>
  </si>
  <si>
    <t>Cost of revenue, exclusive of depreciation and amortization shown separately below</t>
  </si>
  <si>
    <t>Selling, general and administrative, including stock-based compensation</t>
  </si>
  <si>
    <t>Research and development</t>
  </si>
  <si>
    <t>Depreciation and amortization</t>
  </si>
  <si>
    <t>Operating (loss) income</t>
  </si>
  <si>
    <t>Other income (expense)</t>
  </si>
  <si>
    <t>Gain (loss) on foreign exchange</t>
  </si>
  <si>
    <t>Investment income, net</t>
  </si>
  <si>
    <t>Net and comprehensive (loss) income before income taxes</t>
  </si>
  <si>
    <t>Income tax (expense) benefit</t>
  </si>
  <si>
    <t>Net and comprehensive (loss) income</t>
  </si>
  <si>
    <t>Net (loss) income per weighted average number of shares of common stock outstanding - basic</t>
  </si>
  <si>
    <t>Weighted average number of shares of common stock outstanding - basic</t>
  </si>
  <si>
    <t>Net (loss) income per weighted average number of shares of common stock outstanding - diluted</t>
  </si>
  <si>
    <t>Weighted average number of shares of common stock outstanding - diluted</t>
  </si>
  <si>
    <t>CONDENSED CONSOLIDATED STATEMENTS OF STOCKHOLDERS' EQUITY - 6 months ended Jun. 30, 2017 - USD ($) $ in Thousands</t>
  </si>
  <si>
    <t>Common stock [Member]</t>
  </si>
  <si>
    <t>Treasury Stock [Member]</t>
  </si>
  <si>
    <t>Additional paid-in capital [Member]</t>
  </si>
  <si>
    <t>Promissory notes [Member]</t>
  </si>
  <si>
    <t>Accumulated deficit [Member]</t>
  </si>
  <si>
    <t>Total</t>
  </si>
  <si>
    <t>Balance at Dec. 31, 2016</t>
  </si>
  <si>
    <t>Balance, shares at Dec. 31, 2016</t>
  </si>
  <si>
    <t>Cancellation of treasury shares</t>
  </si>
  <si>
    <t>Cancellation of treasury shares, shares</t>
  </si>
  <si>
    <t>Exercise of stock options</t>
  </si>
  <si>
    <t>Exercise of stock options, shares</t>
  </si>
  <si>
    <t>Stock-based compensation:</t>
  </si>
  <si>
    <t>Stock options</t>
  </si>
  <si>
    <t>Restricted stock units</t>
  </si>
  <si>
    <t>Restricted stock units, shares</t>
  </si>
  <si>
    <t>Directors' compensation</t>
  </si>
  <si>
    <t>Directors' compensation shares</t>
  </si>
  <si>
    <t>Repurchase and cancellation of common stock, including 551,309 shares surrendered for tax withholdings of $353</t>
  </si>
  <si>
    <t>Repurchase and cancellation of common stock, including 551,309 shares surrendered for tax withholdings of $353, shares</t>
  </si>
  <si>
    <t>Net loss</t>
  </si>
  <si>
    <t>Balance at Jun. 30, 2017</t>
  </si>
  <si>
    <t>Balance, shares at Jun. 30, 2017</t>
  </si>
  <si>
    <t>CONDENSED CONSOLIDATED STATEMENTS OF STOCKHOLDERS' EQUITY (Parenthetical) $ in Thousands</t>
  </si>
  <si>
    <t>Jun. 30, 2017USD ($)shares</t>
  </si>
  <si>
    <t>Statement of Stockholders' Equity [Abstract]</t>
  </si>
  <si>
    <t>Number of common stock shares surrendered during period | shares</t>
  </si>
  <si>
    <t>Tax withholdings on common stock shares surrendered | $</t>
  </si>
  <si>
    <t>CONDENSED CONSOLIDATED STATEMENTS OF CASH FLOWS - USD ($) $ in Thousands</t>
  </si>
  <si>
    <t>OPERATING ACTIVITIES</t>
  </si>
  <si>
    <t>Net (loss) income</t>
  </si>
  <si>
    <t>Adjustments to reconcile net (loss) income to net cash (used in) provided by operating activities:</t>
  </si>
  <si>
    <t>Stock-based compensation</t>
  </si>
  <si>
    <t>Deferred income taxes</t>
  </si>
  <si>
    <t>Changes in operating assets and liabilities, net of acquisitions</t>
  </si>
  <si>
    <t>Accounts receivable</t>
  </si>
  <si>
    <t>Prepaid expenses, deposits and other assets</t>
  </si>
  <si>
    <t>Due to/from related parties</t>
  </si>
  <si>
    <t>Deferred rent liability</t>
  </si>
  <si>
    <t>Long-term liabilities</t>
  </si>
  <si>
    <t>Cash (used in) provided by operating activities</t>
  </si>
  <si>
    <t>INVESTING ACTIVITIES</t>
  </si>
  <si>
    <t>Acquisition of Saffron Digital Limited</t>
  </si>
  <si>
    <t>Purchase of property, plant and equipment</t>
  </si>
  <si>
    <t>Cash used in investing activities</t>
  </si>
  <si>
    <t>FINANCING ACTIVITIES</t>
  </si>
  <si>
    <t>Repurchases of common stock</t>
  </si>
  <si>
    <t>Proceeds from exercise of stock options</t>
  </si>
  <si>
    <t>Cash (used in) provided by financing activities</t>
  </si>
  <si>
    <t>Net decrease in cash and cash equivalents, during the period</t>
  </si>
  <si>
    <t>Cash and cash equivalents, beginning of period</t>
  </si>
  <si>
    <t>Cash and cash equivalents, end of period</t>
  </si>
  <si>
    <t>Supplemental disclosure of cash flow information:</t>
  </si>
  <si>
    <t>Cash paid for income taxes</t>
  </si>
  <si>
    <t>Nature of Operations</t>
  </si>
  <si>
    <t>Nature of Operations [Abstract]</t>
  </si>
  <si>
    <t>1. Nature of Operations NeuLion, Inc. (“NeuLion” or the “Company”) is a leading provider of enterprise digital video solutions with the mission to deliver and enable the highest quality live and on-demand digital video content experiences anywhere and on any device. Our flagship solution, the NeuLion Digital Platform, is a proprietary, cloud-based, fully integrated, turnkey solution that enables the delivery and monetization of digital video content. Through the Company’s comprehensive solution suite, including the NeuLion Digital Platform, as well as the NeuLion consumer electronics (“CE”) and the MainConcept technologies, NeuLion empowers the entire video ecosystem. The Company is headquartered in Plainview, New York and was domesticated under Delaware law on November 30, 2010. The Company’s common stock is listed on the Toronto Stock Exchange (“TSX”) under the symbol NLN.</t>
  </si>
  <si>
    <t>Basis of Presentation and Significant Accounting Policies</t>
  </si>
  <si>
    <t>Accounting Policies [Abstract]</t>
  </si>
  <si>
    <t>2. Basis of Presentation and Significant Accounting Policies The Company’s accounting policies are consistent with those presented in its annual consolidated financial statements as at December 31, 2016. These interim unaudited condensed consolidated financial statements do not include all footnote disclosures required by U.S. generally accepted accounting principles (“U.S. GAAP”) for annual financial statements and therefore should be read in conjunction with the audited consolidated financial statements, including the notes thereto, for the year ended December 31, 2016, as they appear in the Company’s Annual Report on Form 10-K. These financial statements are prepared in conformity with U.S. GAAP, which requires management to make certain estimates that affect the reported amounts in the interim unaudited condensed consolidated financial statements, and the disclosures made in the accompanying notes. Despite the Company’s intention to establish accurate estimates and use reasonable assumptions, actual results may differ from these estimates. All significant intercompany transactions and accounts have been eliminated in consolidation. In the opinion of management, these interim unaudited condensed consolidated financial statements contain all of the adjustments of a normal and recurring nature necessary to present fairly the Company’s financial position as at June 30, 2017 and December 31, 2016 and the results of operations and cash flows for the three and six months ended June 30, 2017 and 2016. The results of operations for the three and six months ended June 30, 2017 are not necessarily indicative of the results to be expected for the entire year. The accompanying interim unaudited condensed consolidated financial statements reflect the application of certain significant accounting policies as described below and elsewhere in these notes to the interim unaudited condensed consolidated financial statements. As of June 30, 2017, the Company’s significant accounting policies and estimates remain unchanged from those detailed in the Company’s Annual Report on Form 10-K for the year ended December 31, 2016, except as follows: Assets Held for Sale In a period where the plan of sale criteria of Accounting Standards Codification 360 “Impairment or Disposal of Long-lived Assets” are met, long-lived assets are reported as held for sale, depreciation and amortization cease, and the assets are reported at the lower of carrying value or fair value less costs to sell. New accounting standards Recently Adopted In July 2015, the Financial Accounting Standards Board (“FASB”) issued Accounting Standards Update (“ASU”) 2015-11, Inventory (Topic 330): Simplifying the Measurement of Inventory, which changes the measurement principle for inventory from the lower of cost or market to the lower of cost and net realizable value. This ASU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adopted the accounting guidance as of January 1, 2017, which did not have a material impact on the Company’s condensed consolidated financial statements. In March 2016, the FASB issued ASU 2016-09 - Improvements to Employee Share-Based Payment Accounting, which simplifies several aspects of the accounting for employee share-based payment transactions. Under this amended guidance, all excess tax benefits and tax deficiencies will be recognized as income tax expense or benefit in the income statement in the period in which the awards vest or are exercised. In the statement of cash flows, excess tax benefits will be classified with other income tax cash flows in operating activities. The amended guidance also gives the option to make a policy election to account for forfeitures as they occur and increases the threshold for awards that are partially settled in cash to qualify for equity classification. This guidance is effective for interim and annual reporting periods beginning after December 15, 2016, with early adoption permitted. The Company adopted the accounting guidance as of January 1, 2017. The adoption of this ASU did not have a material impact on the Company’s condensed consolidated financial statements. The Company had historically estimated the number of forfeitures as part of our option valuation process and will continue to do so under the new guidance. No aspect of the guidance that requires retrospective adoption impacted the Company. Not Yet Adopted In May 2014, the FASB issued guidance on revenue recognition, which provides a single, comprehensive revenue recognition model for all contracts with customers and superseded most existing revenue recognition guidance. The main principle under this guidance is that an entity should recognize revenue at the amount it expects to be entitled to in exchange for the transfer of goods or services to customers. The Company has identified the predominant changes to its accounting policies resulting from the application of this guidance and in the process of quantifying the impact on its consolidated financial statements. The cumulative effect of the initial adoption will be reflected as an adjustment to the opening balance of retained earnings as of the date of the application of the guidance. However, the Company does not expect this guidance to have a significant impact on the Company’s consolidated financial statements on an annual basis. This guidance is effective for interim and annual reporting periods beginning after December 15, 2017, with early adoption permitted for interim and annual reporting periods beginning after December 15, 2016. In February 2016, the FASB issued ASU 2016-02 – Leases (Topic 842), which superseded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is currently evaluating the impact of this guidance on its consolidated balance sheets. This guidance is effective for interim and annual reporting periods beginning after December 15, 2018, with early adoption permitted. In June 2016, the FASB issued ASU 2016-13 – Financial Instruments-Credit Losses (Topic 326): Measurement of Credit Losses on Financial Instruments, which (i) significantly changes the impairment model for most financial assets that are measured at amortized cost and certain other instruments from an incurred loss model to an expected loss model; and (ii) provides for recording credit losses on available-for-sale (AFS) debt securities through an allowance account. The update also requires certain incremental disclosures. These amendments are effective for fiscal years beginning after December 15, 2020, including interim periods within those fiscal years. The Company is currently evaluating the effect this ASU will have on its consolidated financial statements and disclosures. In August 2016, FASB issued ASU 2016-15 – Classification of Certain Cash Receipts and Cash Payments, amended guidance which clarifies how certain cash receipts and cash payments should be presented and classified in the statement of cash flows. The new guidance is intended to reduce the existing diversity in practice in how certain transactions are classified in the statement of cash flows. This guidance is effective for interim and annual periods beginning after December 15, 2017, with early adoption permitted. The Company is currently evaluating the effect this ASU will have on its consolidated financial statements and disclosures. In January 2017, the FASB issued ASU 2017-01 – Business Combinations: Clarifying the Definition of a Busines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interim and annual periods beginning after December 15, 2017, with early adoption permitted. In January 2017, the FASB issued ASU 2017-04 – Intangibles – Goodwill and Other: Simplifying the Test for Goodwill Impairment. This guidance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s beginning after December 15, 2019, with early adoption permitted for any impairment tests performed after January 1, 2017. The Company is currently evaluating the effect this ASU will have on its consolidated financial statements and disclosures. In May 2017, the FASB issued ASU 2017-09 – Compensation—Stock Compensation (Topic 718): Scope of Modification Accounting. This guidance was issued to clarify and reduce both (i) diversity in practice and (ii) cost and complexity when applying the guidance in Topic 718, to a change to the terms and conditions of a share-based payment award. This guidance is effective for interim and annual periods beginning after December 15, 2017. Early adoption is permitted. The amendments in this ASU should be applied prospectively to an award modified on or after the adoption date. The Company is currently evaluating the effect this ASU will have on its consolidated financial statements and disclosures.</t>
  </si>
  <si>
    <t>Business Combination</t>
  </si>
  <si>
    <t>Business Combinations [Abstract]</t>
  </si>
  <si>
    <t xml:space="preserve">3. Business Combination
On June 3, 2016, the Company completed the acquisition of Saffron Digital Limited (“Saffron Digital”), operating in the United Kingdom, in an all-cash asset transaction for total consideration of $9,000, of which $7,500 was paid on closing and $1,500 was paid in September 2016. The Saffron Digital solution, which has been integrated into the NeuLion Digital Platform, helps customers build digital video services for entertainment delivered over-the-top to Internet-connected devices. These digital video services support advanced implementations of subscription video on demand, electronic sell-through and advertising-supported video. The acquisition was accounted for using the purchase method of accounting in accordance with Accounting Standards Codification 805 — Business Combinations. Accordingly, the results of operations of Saffron Digital have been included in the accompanying consolidated financial statements since the date of the acquisition. The purchase price has been allocated to the tangible and intangible assets acquired and liabilities assumed based upon the respective estimates of fair value as of the date of the acquisition and are based on assumptions that the Company’s management believes are reasonable given the information currently available. The process for estimating the fair values of identifiable intangible assets and certain tangible assets requires the use of significant estimates and assumptions, including estimating future cash flows and developing appropriate discount rates. In connection with this transaction, the Company incurred no acquisition-related expenses during the three and six months ended June 30, 2017 (acquisition-related expenses during each of the three and six months ended June 30, 2016 was $102). The total purchase price for Saffron Digital has been allocated as follows:
Prepaid expenses and deposits
$
53
Property, plant and equipment
14
Intangible assets
7,200
Goodwill
1,733
Net assets acquired
$
9,000 The following are the identifiable intangible assets acquired and their respective useful lives as of the acquisition date, as determined based on valuations:
Useful Life
Amount
(years)
Developed technology
$
3,900
5
Customer relationships
3,300
5
$
7,200 </t>
  </si>
  <si>
    <t>Economic Dependence and Concentration of Credit Risk</t>
  </si>
  <si>
    <t>Risks and Uncertainties [Abstract]</t>
  </si>
  <si>
    <t>4. Economic Dependence and Concentration of Credit Risk For the three and six months ended June 30, 2017, no one customer represented more than 10% of revenue. For the three months ended June 30, 2016, no one customer represented more than 10% of revenue. For the six months ended June 30, 2016, the National Hockey League (“NHL”) accounted for 25% of revenue. As at June 30, 2017, NBA Media Ventures (“NBA”) and Samsung Companies accounted for 27% of accounts receivable: 15% and 12%, respectively. As at December 31, 2016, Samsung Companies and World Surf League accounted for 28% of accounts receivable: 15% and 13%, respectively. As at June 30, 2017, the Sky UK and the Ultimate Fighting Championship (“UFC”) accounted for 45% of accounts payable: 30% and 15%, respectively. As at December 31, 2016, the UFC and the NBA accounted for 50% of accounts payable: 37% and 13%. The Company maintains cash and cash equivalents with various major financial institutions which at times are in excess of the amount insured by the FDIC. As of June 30, 2017, approximately 36% and 64% of the Company’s cash and cash equivalents were held in accounts with US and foreign banks, respectively.</t>
  </si>
  <si>
    <t>Related Party Transactions</t>
  </si>
  <si>
    <t>Related Party Transactions [Abstract]</t>
  </si>
  <si>
    <t xml:space="preserve">5. Related Party Transactions The Company has entered into certain transactions and agreements in the normal course of operations with related parties. Significant related party transactions are as follows: KyLin TV KyLin TV is an IPTV company that is controlled by Charles B. Wang, a member of the Board of Directors and the husband of the Executive Chair of the Company. On June 1, 2008, the Company entered into an agreement with KyLin TV to build and deliver the setup and back office operations for KyLin TV’s IPTV service. Effective April 1, 2012, the Company amended its agreement with KyLin TV, such that, in addition to the services previously provided, KyLin TV was appointed the exclusive distributor of the Company’s business to consumer (“B2C”) IPTV interests. As exclusive distributor, KyLin TV obtains, advertises and markets all of the Company’s B2C content, in accordance with the terms of the amendment. Accordingly, KyLin TV records the gross revenues from the Company’s B2C content as well as the associated license fees, whereas the Company records revenues in accordance with the revised fee schedule in the amendment. The Company also provides, and charges KyLin TV for, administrative and general corporate support. The amounts charged for the administrative and general corporate support services provided by the Company for the three and six months ended June 30, 2017 were $31 and $56, respectively (three and six months ended June 30, 2016 were $25 and $49, respectively), and were recorded as a recovery in selling, general and administrative expense. New York Islanders Hockey Club, L.P. (“New York Islanders”) The Company provides IT-related professional services and administrative services to the New York Islanders, a professional hockey club of which Mr. Wang is a minority owner. Renaissance Property Associates, LLC (“Renaissance”) The Company provides IT-related professional services to Renaissance, a real estate management company owned by Mr. Wang. In June 2009, the Company signed a sublease agreement with Renaissance for office space in Plainview, New York. The sublease agreement expires in December 2019. Rent expense paid by the Company to Renaissance for the three and six months ended June 30, 2017 of $169 and $339, respectively (three and six months ended June 30, 2016 of $118 and $225, respectively), Smile Train, Inc. (“Smile Train”) The Company provides IT-related professional services to Smile Train, a public charity whose founder and significant benefactor is Mr. Wang. The Company recognized revenue from related parties as follows:
Three months ended June 30,
Six months ended June 30,
2017
2016
2017
2016
KyLin TV
$
85
$
91
$
172
$
184
New York Islanders
69
70
138
140
Renaissance
30
30
60
60
Smile Train
24
24
48
48
$
208
$
215
$
418
$
432
The amounts due from (to) related parties are as follows:
As of
June 30,
December 31,
2017
2016
KyLin TV
$
265
$
422
New York Islanders
79
103
Smile Train
24
-
Renaissance
(76
)
26
$
292
$
551 </t>
  </si>
  <si>
    <t>(Loss) Earnings Per Share</t>
  </si>
  <si>
    <t>Earnings Per Share [Abstract]</t>
  </si>
  <si>
    <t xml:space="preserve">6. (Loss) Earnings Per Share Basic (loss) earnings per share is computed by dividing net (loss) income for the period by the weighted average number of shares of common stock outstanding for the period. Diluted (loss) earnings per share is computed by dividing net (loss) income for the period by the weighted average number of shares of common stock outstanding adjusted for the dilutive effect of restricted stock units, stock options and warrants. The following table presents the calculation of basic and diluted (loss) earnings per share for the three and six months ended June 30, 2017 and 2016.
Three months ended
Six months ended
June 30,
June 30,
2017
2016
2017
2016
Net (loss) income
$
(2,348
)
$
(776
)
$
(4,233
)
$
1,306
Weighted average shares of common stock outstanding
used in calculating basic EPS
277,613,259
282,836,109
277,781,909
282,331,886
Effect of dilutive preferred stock, restricted stock units,
stock options and warrants
-
-
-
14,086,806
Weighted average shares of common stock outstanding
used in calculating diluted EPS
277,613,259
282,836,109
277,781,909
296,418,692
Basic and Diluted EPS
$
(0.01
)
$
0.00
$
(0.02
)
$
0.00
Diluted EPS
$
(0.01
)
$
0.00
$
(0.02
)
$
0.00 The following table summarizes the potential common stock equivalents for the three and six months ended June 30, 2017 and 2016 that were not included in the computation of diluted (loss) income per share, because to do so would have been antidilutive.
Three months ended
Six months ended
June 30,
June 30,
2017
2016
2017
2016
Options – 2012 Omnibus Securities and Incentive Plan
22,071,325
23,358,050
22,071,325
11,015,550
Restricted Stock Units – 2012 Omnibus Securities and Incentive Plan
5,577,500
7,512,500
5,577,500
-
Options – Fourth Amended and Restated Stock Option Plan
1,293,750
2,127,500
1,293,750
-
Warrants
1,924,741
1,924,741
1,924,741
30,000 </t>
  </si>
  <si>
    <t>Geographic Information</t>
  </si>
  <si>
    <t>Segment Reporting [Abstract]</t>
  </si>
  <si>
    <t xml:space="preserve">7. Geographic Information The Company’s assets and operations are located primarily in the United States. The Company operates in one segment. The Company’s chief operating decision-maker reviews financial information presented on a consolidated basis, accompanied by disaggregated information about revenue by geographic region. There are no segment managers who are held accountable by the chief operating decision maker for operations, operating results, and planning for levels or components below the consolidated unit level. The Company has therefore determined that it has a single operating segment. Total revenue from customers, based on the location of the customers, was as follows:
Three months ended June 30,
Six months ended June 30,
2017
2016
2017
2016
North America
$
14,998
63
%
$
14,912
62
%
$
29,604
62
%
$
33,263
66
%
Asia
4,928
21
%
6,000
25
%
10,777
23
%
11,204
22
%
Europe
3,568
15
%
2,307
10
%
6,636
14
%
4,243
8
%
Australia
395
1
%
892
3
%
727
1
%
1,694
4
%
$
23,889
100
%
$
24,111
100
%
$
47,744
100
%
$
50,404
100
% Total property and equipment, categorized by the location of the assets, was as follows:
June 30, 2017
Cost
Accumulated Depreciation
Net book Value
North America
$
23,786
$
19,096
$
4,690
Asia
1,212
894
318
Europe
4,348
557
3,791
Australia
-
-
-
$
29,346
$
20,547
$
8,799
December 31, 2016
Cost
Accumulated Depreciation
Net book Value
North America
$
29,458
$
16,617
$
12,841
Asia
1,318
939
379
Europe
2,719
1,712
1,007
Australia
-
-
-
$
33,495
$
19,268
$
14,227 </t>
  </si>
  <si>
    <t>Income Taxes</t>
  </si>
  <si>
    <t>Income Tax Disclosure [Abstract]</t>
  </si>
  <si>
    <t>8. Income Taxes The tax (benefit) provision for the three and six months ended June 30, 2017 was $108 and $(335), respectively, compared to $227 and $1,878 for the three and six months ended June 30, 2016. Each quarter the Company updates its estimate of the annual effective tax rate and records adjustments as necessary. The annual provision for income taxes is primarily comprised of current and deferred tax expense in the U.S. and in profitable cost-plus foreign jurisdictions, and foreign withholding taxes. The difference between the annual tax provision and the expected statutory rate is primarily due to losses in foreign jurisdictions without tax benefit and non-deductible tax expenses. As of June 30, 2017, the Company continues to maintain a valuation allowance to offset certain foreign and state deferred income tax assets, as realization of such assets does not meet the more-likely-than-not threshold. The Company does not believe there are any material uncertain tax positions under Accounting Standards Codification 740, “Income Taxes”.</t>
  </si>
  <si>
    <t>Share Repurchase Program</t>
  </si>
  <si>
    <t>Stockholders' Equity Note [Abstract]</t>
  </si>
  <si>
    <t>9. Share Repurchase Program On March 8, 2016, the Company announced that its Board of Directors authorized the repurchase of up to $10 million of the Company’s shares of common stock over the next 12 months through a normal course issuer bid (“NCIB”) for up to 14,109,057 shares of common stock. On March 24, 2016, the Company announced that it had received the TSX’s approval to commence the NCIB, and that the NCIB would commence on April 1, 2016. In December 2016, a broker on behalf of the Company purchased 768,800 shares of the Company’s common stock at a total cost of $621. The Company settled with the broker and cancelled these shares in January 2017. In January and February 2017, a broker on behalf of the Company purchased 1,574,800 shares of the Company’s common stock at a total cost of $1,364. The Company settled with the broker and cancelled these shares prior to March 31, 2017. In March 2017, a broker on behalf of the Company purchased 875,000 shares of the Company’s common stock at a total cost of $588. The Company settled with the broker and cancelled these shares in April 2017. The share repurchase program expired per its terms on March 31, 2017.</t>
  </si>
  <si>
    <t>Assets Held for Sale</t>
  </si>
  <si>
    <t>Property, Plant and Equipment Assets Held-for-sale Disclosure [Abstract]</t>
  </si>
  <si>
    <t>10. Assets Held for Sale The net book value of the assets held for sale consisted of the following:
As of
June 30,
December 31,
2017
2016
Land
$
2,654
$
-
Building
4,574
-
$
7,228
$
-
As of June 30, 2017, the Company reclassified its office building located in Melville, New York (the “property”) to assets held for sale since it is probable that it will be sold within one year. The Company considered converting the property into its corporate headquarters, however now believes there are other advantageous opportunities with greater long-term benefits. The Company determined that the property’s net book value approximates its fair value, less the expected selling costs. As such, no impairment loss was recognized when this property was reclassified to assets held for sale.</t>
  </si>
  <si>
    <t>Contingencies</t>
  </si>
  <si>
    <t>Commitments and Contingencies Disclosure [Abstract]</t>
  </si>
  <si>
    <t>11. Contingencies During the ordinary course of its business activities, the Company may be contingently liable for litigation and a party to claims. Management believes that adequate provisions have been made where required for such contingencies. Although the extent of potential costs and losses, if any, is uncertain, management believes that the ultimate resolution of such contingencies will not have an adverse effect on the consolidated financial position, results of operations or cash flows of the Company.</t>
  </si>
  <si>
    <t>Basis of Presentation and Significant Accounting Policies (Policies)</t>
  </si>
  <si>
    <t>Assets Held for Sale In a period where the plan of sale criteria of Accounting Standards Codification 360 “Impairment or Disposal of Long-lived Assets” are met, long-lived assets are reported as held for sale, depreciation and amortization cease, and the assets are reported at the lower of carrying value or fair value less costs to sell.</t>
  </si>
  <si>
    <t>New accounting standards</t>
  </si>
  <si>
    <t>New accounting standards Recently Adopted In July 2015, the Financial Accounting Standards Board (“FASB”) issued Accounting Standards Update (“ASU”) 2015-11, Inventory (Topic 330): Simplifying the Measurement of Inventory, which changes the measurement principle for inventory from the lower of cost or market to the lower of cost and net realizable value. This ASU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adopted the accounting guidance as of January 1, 2017, which did not have a material impact on the Company’s condensed consolidated financial statements. In March 2016, the FASB issued ASU 2016-09 - Improvements to Employee Share-Based Payment Accounting, which simplifies several aspects of the accounting for employee share-based payment transactions. Under this amended guidance, all excess tax benefits and tax deficiencies will be recognized as income tax expense or benefit in the income statement in the period in which the awards vest or are exercised. In the statement of cash flows, excess tax benefits will be classified with other income tax cash flows in operating activities. The amended guidance also gives the option to make a policy election to account for forfeitures as they occur and increases the threshold for awards that are partially settled in cash to qualify for equity classification. This guidance is effective for interim and annual reporting periods beginning after December 15, 2016, with early adoption permitted. The Company adopted the accounting guidance as of January 1, 2017. The adoption of this ASU did not have a material impact on the Company’s condensed consolidated financial statements. The Company had historically estimated the number of forfeitures as part of our option valuation process and will continue to do so under the new guidance. No aspect of the guidance that requires retrospective adoption impacted the Company. Not Yet Adopted In May 2014, the FASB issued guidance on revenue recognition, which provides a single, comprehensive revenue recognition model for all contracts with customers and superseded most existing revenue recognition guidance. The main principle under this guidance is that an entity should recognize revenue at the amount it expects to be entitled to in exchange for the transfer of goods or services to customers. The Company has identified the predominant changes to its accounting policies resulting from the application of this guidance and in the process of quantifying the impact on its consolidated financial statements. The cumulative effect of the initial adoption will be reflected as an adjustment to the opening balance of retained earnings as of the date of the application of the guidance. However, the Company does not expect this guidance to have a significant impact on the Company’s consolidated financial statements on an annual basis. This guidance is effective for interim and annual reporting periods beginning after December 15, 2017, with early adoption permitted for interim and annual reporting periods beginning after December 15, 2016. In February 2016, the FASB issued ASU 2016-02 – Leases (Topic 842), which superseded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is currently evaluating the impact of this guidance on its consolidated balance sheets. This guidance is effective for interim and annual reporting periods beginning after December 15, 2018, with early adoption permitted. In June 2016, the FASB issued ASU 2016-13 – Financial Instruments-Credit Losses (Topic 326): Measurement of Credit Losses on Financial Instruments, which (i) significantly changes the impairment model for most financial assets that are measured at amortized cost and certain other instruments from an incurred loss model to an expected loss model; and (ii) provides for recording credit losses on available-for-sale (AFS) debt securities through an allowance account. The update also requires certain incremental disclosures. These amendments are effective for fiscal years beginning after December 15, 2020, including interim periods within those fiscal years. The Company is currently evaluating the effect this ASU will have on its consolidated financial statements and disclosures. In August 2016, FASB issued ASU 2016-15 – Classification of Certain Cash Receipts and Cash Payments, amended guidance which clarifies how certain cash receipts and cash payments should be presented and classified in the statement of cash flows. The new guidance is intended to reduce the existing diversity in practice in how certain transactions are classified in the statement of cash flows. This guidance is effective for interim and annual periods beginning after December 15, 2017, with early adoption permitted. The Company is currently evaluating the effect this ASU will have on its consolidated financial statements and disclosures. In January 2017, the FASB issued ASU 2017-01 – Business Combinations: Clarifying the Definition of a Busines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interim and annual periods beginning after December 15, 2017, with early adoption permitted. In January 2017, the FASB issued ASU 2017-04 – Intangibles – Goodwill and Other: Simplifying the Test for Goodwill Impairment. This guidance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s beginning after December 15, 2019, with early adoption permitted for any impairment tests performed after January 1, 2017. The Company is currently evaluating the effect this ASU will have on its consolidated financial statements and disclosures. In May 2017, the FASB issued ASU 2017-09 – Compensation—Stock Compensation (Topic 718): Scope of Modification Accounting. This guidance was issued to clarify and reduce both (i) diversity in practice and (ii) cost and complexity when applying the guidance in Topic 718, to a change to the terms and conditions of a share-based payment award. This guidance is effective for interim and annual periods beginning after December 15, 2017. Early adoption is permitted. The amendments in this ASU should be applied prospectively to an award modified on or after the adoption date. The Company is currently evaluating the effect this ASU will have on its consolidated financial statements and disclosures.</t>
  </si>
  <si>
    <t>Business Combination (Tables)</t>
  </si>
  <si>
    <t>Schedule of Total Purchase Price Allocation</t>
  </si>
  <si>
    <t xml:space="preserve">The total purchase price for Saffron Digital has been allocated as follows:
Prepaid expenses and deposits
$
53
Property, plant and equipment
14
Intangible assets
7,200
Goodwill
1,733
Net assets acquired
$
9,000 </t>
  </si>
  <si>
    <t>Schedule of Identifiable Intangible Assets Acquired and Their Respective Useful Lives</t>
  </si>
  <si>
    <t xml:space="preserve">The following are the identifiable intangible assets acquired and their respective useful lives as of the acquisition date, as determined based on valuations:
Useful Life
Amount
(years)
Developed technology
$
3,900
5
Customer relationships
3,300
5
$
7,200 </t>
  </si>
  <si>
    <t>Related Party Transactions (Tables)</t>
  </si>
  <si>
    <t>Schedule of Revenue from Related Parties</t>
  </si>
  <si>
    <t xml:space="preserve">The Company recognized revenue from related parties as follows:
Three months ended June 30,
Six months ended June 30,
2017
2016
2017
2016
KyLin TV
$
85
$
91
$
172
$
184
New York Islanders
69
70
138
140
Renaissance
30
30
60
60
Smile Train
24
24
48
48
$
208
$
215
$
418
$
432 </t>
  </si>
  <si>
    <t>Schedule of Amounts Due from Related Parties</t>
  </si>
  <si>
    <t xml:space="preserve">The amounts due from (to) related parties are as follows:
As of
June 30,
December 31,
2017
2016
KyLin TV
$
265
$
422
New York Islanders
79
103
Smile Train
24
-
Renaissance
(76
)
26
$
292
$
551 </t>
  </si>
  <si>
    <t>(Loss) Earnings Per Share (Tables)</t>
  </si>
  <si>
    <t>Schedule of Basic and Diluted EPS</t>
  </si>
  <si>
    <t xml:space="preserve">The following table presents the calculation of basic and diluted (loss) earnings per share for the three and six months ended June 30, 2017 and 2016.
Three months ended
Six months ended
June 30,
June 30,
2017
2016
2017
2016
Net (loss) income
$
(2,348
)
$
(776
)
$
(4,233
)
$
1,306
Weighted average shares of common stock outstanding
used in calculating basic EPS
277,613,259
282,836,109
277,781,909
282,331,886
Effect of dilutive preferred stock, restricted stock units,
stock options and warrants
-
-
-
14,086,806
Weighted average shares of common stock outstanding
used in calculating diluted EPS
277,613,259
282,836,109
277,781,909
296,418,692
Basic and Diluted EPS
$
(0.01
)
$
0.00
$
(0.02
)
$
0.00
Diluted EPS
$
(0.01
)
$
0.00
$
(0.02
)
$
0.00 </t>
  </si>
  <si>
    <t>Schedule of Anti-dilutive Securities</t>
  </si>
  <si>
    <t xml:space="preserve">The following table summarizes the potential common stock equivalents for the three and six months ended June 30, 2017 and 2016 that were not included in the computation of diluted (loss) income per share, because to do so would have been antidilutive.
Three months ended
Six months ended
June 30,
June 30,
2017
2016
2017
2016
Options – 2012 Omnibus Securities and Incentive Plan
22,071,325
23,358,050
22,071,325
11,015,550
Restricted Stock Units – 2012 Omnibus Securities and Incentive Plan
5,577,500
7,512,500
5,577,500
-
Options – Fourth Amended and Restated Stock Option Plan
1,293,750
2,127,500
1,293,750
-
Warrants
1,924,741
1,924,741
1,924,741
30,000 </t>
  </si>
  <si>
    <t>Geographic Information (Tables)</t>
  </si>
  <si>
    <t>Schedule of Total Revenue from Customers Based on Location</t>
  </si>
  <si>
    <t xml:space="preserve"> Total revenue from customers, based on the location of the customers, was as follows:
Three months ended June 30,
Six months ended June 30,
2017
2016
2017
2016
North America
$
14,998
63
%
$
14,912
62
%
$
29,604
62
%
$
33,263
66
%
Asia
4,928
21
%
6,000
25
%
10,777
23
%
11,204
22
%
Europe
3,568
15
%
2,307
10
%
6,636
14
%
4,243
8
%
Australia
395
1
%
892
3
%
727
1
%
1,694
4
%
$
23,889
100
%
$
24,111
100
%
$
47,744
100
%
$
50,404
100
%</t>
  </si>
  <si>
    <t>Schedule of Property and Equipment Categorized by Customers Based on Location</t>
  </si>
  <si>
    <t xml:space="preserve">Total property and equipment, categorized by the location of the assets, was as follows:
June 30, 2017
Cost
Accumulated Depreciation
Net book Value
North America
$
23,786
$
19,096
$
4,690
Asia
1,212
894
318
Europe
4,348
557
3,791
Australia
-
-
-
$
29,346
$
20,547
$
8,799
December 31, 2016
Cost
Accumulated Depreciation
Net book Value
North America
$
29,458
$
16,617
$
12,841
Asia
1,318
939
379
Europe
2,719
1,712
1,007
Australia
-
-
-
$
33,495
$
19,268
$
14,227 </t>
  </si>
  <si>
    <t>Assets Held for Sale (Tables)</t>
  </si>
  <si>
    <t>Schedule of Assets Held For Sale</t>
  </si>
  <si>
    <t xml:space="preserve">The net book value of the assets held for sale consisted of the following:
As of
June 30,
December 31,
2017
2016
Land
$
2,654
$
-
Building
4,574
-
$
7,228
$
- </t>
  </si>
  <si>
    <t>Business Combination (Narrative) (Details) - Saffron Digital [Member] - USD ($) $ in Thousands</t>
  </si>
  <si>
    <t>Sep. 30, 2016</t>
  </si>
  <si>
    <t>Jun. 03, 2016</t>
  </si>
  <si>
    <t>Business Acquisition [Line Items]</t>
  </si>
  <si>
    <t>Total consideration</t>
  </si>
  <si>
    <t>Acquisition-related expenses</t>
  </si>
  <si>
    <t>Business Combination (Schedule of Total Purchase Price Allocation) (Details) - USD ($) $ in Thousands</t>
  </si>
  <si>
    <t>Total purchase price allocation</t>
  </si>
  <si>
    <t>Saffron Digital [Member]</t>
  </si>
  <si>
    <t>Property, plant and equipment</t>
  </si>
  <si>
    <t>Intangible assets</t>
  </si>
  <si>
    <t>Net assets acquired</t>
  </si>
  <si>
    <t>Business Combination (Schedule of Identifiable Intangible Assets Acquired and Their Respective Useful Lives) (Details) - Saffron Digital [Member] $ in Thousands</t>
  </si>
  <si>
    <t>Jun. 03, 2016USD ($)</t>
  </si>
  <si>
    <t>Acquired Finite-Lived Intangible Assets [Line Items]</t>
  </si>
  <si>
    <t>Identifiable intangible assets acquired, Amount</t>
  </si>
  <si>
    <t>Developed technology [Member]</t>
  </si>
  <si>
    <t>Identifiable intangible assets acquired, Useful Life</t>
  </si>
  <si>
    <t>5 years</t>
  </si>
  <si>
    <t>Customer Relationships [Member]</t>
  </si>
  <si>
    <t>Economic Dependence and Concentration of Credit Risk (Details)</t>
  </si>
  <si>
    <t>12 Months Ended</t>
  </si>
  <si>
    <t>Revenue [Member]</t>
  </si>
  <si>
    <t>Concentration Risk [Line Items]</t>
  </si>
  <si>
    <t>Concentration risk percent</t>
  </si>
  <si>
    <t>100.00%</t>
  </si>
  <si>
    <t>Revenue [Member] | Customer Concentration Risk [Member] | National Hockey League [Member]</t>
  </si>
  <si>
    <t>25.00%</t>
  </si>
  <si>
    <t>Cash and Cash Equivalents [Member] | U.S. Financial Institution [Member]</t>
  </si>
  <si>
    <t>36.00%</t>
  </si>
  <si>
    <t>Cash and Cash Equivalents [Member] | Foreign Financial Institution [Member]</t>
  </si>
  <si>
    <t>64.00%</t>
  </si>
  <si>
    <t>Accounts Payable [Member] | Customer Concentration Risk [Member]</t>
  </si>
  <si>
    <t>45.00%</t>
  </si>
  <si>
    <t>50.00%</t>
  </si>
  <si>
    <t>Accounts Payable [Member] | Customer Concentration Risk [Member] | Sky UK [Member]</t>
  </si>
  <si>
    <t>30.00%</t>
  </si>
  <si>
    <t>Accounts Payable [Member] | Customer Concentration Risk [Member] | UFC [Member]</t>
  </si>
  <si>
    <t>15.00%</t>
  </si>
  <si>
    <t>37.00%</t>
  </si>
  <si>
    <t>Accounts Payable [Member] | Customer Concentration Risk [Member] | World Surf League [Member]</t>
  </si>
  <si>
    <t>13.00%</t>
  </si>
  <si>
    <t>Accounts Receivable [Member] | Customer Concentration Risk [Member]</t>
  </si>
  <si>
    <t>27.00%</t>
  </si>
  <si>
    <t>28.00%</t>
  </si>
  <si>
    <t>Accounts Receivable [Member] | Customer Concentration Risk [Member] | NBA [Member]</t>
  </si>
  <si>
    <t>Accounts Receivable [Member] | Customer Concentration Risk [Member] | Samsung Companies [Member]</t>
  </si>
  <si>
    <t>12.00%</t>
  </si>
  <si>
    <t>Accounts Receivable [Member] | Customer Concentration Risk [Member] | World Surf League [Member]</t>
  </si>
  <si>
    <t>Related Party Transactions (Narrative) (Details) - USD ($) $ in Thousands</t>
  </si>
  <si>
    <t>KyLin TV [Member]</t>
  </si>
  <si>
    <t>Related Party Transaction [Line Items]</t>
  </si>
  <si>
    <t>Selling, general and administrative expense from related parties</t>
  </si>
  <si>
    <t>Renaissance Property Associates, LLC [Member]</t>
  </si>
  <si>
    <t>Consulting services expense with related party</t>
  </si>
  <si>
    <t>Related Party Transactions (Schedule of Revenue) (Details) - USD ($) $ in Thousands</t>
  </si>
  <si>
    <t>New York Islanders Hockey Club, LP [Member]</t>
  </si>
  <si>
    <t>Smile Train, Inc. [Member]</t>
  </si>
  <si>
    <t>Related Party Transactions (Schedule of Amounts Due from (to) Related Parties) (Details) - USD ($) $ in Thousands</t>
  </si>
  <si>
    <t>Amounts due from related parties</t>
  </si>
  <si>
    <t>(Loss) Earnings Per Share (Schedule of Basic and Diluted EPS) (Details) - USD ($) $ / shares in Units, $ in Thousands</t>
  </si>
  <si>
    <t>Weighted average shares of common stock outstanding used in calculating basic EPS</t>
  </si>
  <si>
    <t>Effect of dilutive preferred stock, restricted stock, stock options and warrants</t>
  </si>
  <si>
    <t>Weighted average shares of common stock outstanding used in calculating diluted EPS</t>
  </si>
  <si>
    <t>Basic and Diluted EPS</t>
  </si>
  <si>
    <t>Diluted EPS</t>
  </si>
  <si>
    <t>(Loss) Earnings Per Share (Schedule of Anti-dilutive Securities) (Details) - shares</t>
  </si>
  <si>
    <t>Options - 2012 Omnibus Securities and Incentive Plan [Member]</t>
  </si>
  <si>
    <t>Antidilutive Securities Excluded from Computation of Earnings Per Share [Line Items]</t>
  </si>
  <si>
    <t>Antidilutive securities</t>
  </si>
  <si>
    <t>Restricted Stock Units - 2012 Omnibus Securities and Incentive Plan [Member]</t>
  </si>
  <si>
    <t>Options - Fourth Amended and Restated Stock Option Plan [Member]</t>
  </si>
  <si>
    <t>Warrants [Member]</t>
  </si>
  <si>
    <t>Geographic Information (Schedule of Revenue) (Details) - USD ($) $ in Thousands</t>
  </si>
  <si>
    <t>Revenues from External Customers and Long-Lived Assets [Line Items]</t>
  </si>
  <si>
    <t>North America [Member]</t>
  </si>
  <si>
    <t>Asia [Member]</t>
  </si>
  <si>
    <t>Europe [Member]</t>
  </si>
  <si>
    <t>Australia [Member]</t>
  </si>
  <si>
    <t>Revenue (as a percent)</t>
  </si>
  <si>
    <t>Revenue [Member] | North America [Member]</t>
  </si>
  <si>
    <t>63.00%</t>
  </si>
  <si>
    <t>62.00%</t>
  </si>
  <si>
    <t>66.00%</t>
  </si>
  <si>
    <t>Revenue [Member] | Asia [Member]</t>
  </si>
  <si>
    <t>21.00%</t>
  </si>
  <si>
    <t>23.00%</t>
  </si>
  <si>
    <t>22.00%</t>
  </si>
  <si>
    <t>Revenue [Member] | Europe [Member]</t>
  </si>
  <si>
    <t>10.00%</t>
  </si>
  <si>
    <t>14.00%</t>
  </si>
  <si>
    <t>8.00%</t>
  </si>
  <si>
    <t>Revenue [Member] | Australia [Member]</t>
  </si>
  <si>
    <t>1.00%</t>
  </si>
  <si>
    <t>3.00%</t>
  </si>
  <si>
    <t>4.00%</t>
  </si>
  <si>
    <t>Geographic Information (Schedule of Asstes) (Details) - USD ($) $ in Thousands</t>
  </si>
  <si>
    <t>Cost</t>
  </si>
  <si>
    <t>Accumulated Depreciation</t>
  </si>
  <si>
    <t>Net book Value</t>
  </si>
  <si>
    <t>Income Taxes (Details) - USD ($) $ in Thousands</t>
  </si>
  <si>
    <t>Tax (benefit) provision</t>
  </si>
  <si>
    <t>Share Repurchase Program (Details) - USD ($) $ in Thousands</t>
  </si>
  <si>
    <t>1 Months Ended</t>
  </si>
  <si>
    <t>2 Months Ended</t>
  </si>
  <si>
    <t>Mar. 31, 2017</t>
  </si>
  <si>
    <t>Feb. 28, 2017</t>
  </si>
  <si>
    <t>Mar. 08, 2016</t>
  </si>
  <si>
    <t>Equity, Class of Treasury Stock [Line Items]</t>
  </si>
  <si>
    <t>Value of stock repurchased during period</t>
  </si>
  <si>
    <t>Total value of shares authorized to be repurchased</t>
  </si>
  <si>
    <t>Number of shares authorized to be repurchased</t>
  </si>
  <si>
    <t>Stock repurchased during period, shares</t>
  </si>
  <si>
    <t>Assets Held for Sale (Details) - USD ($) $ in Thousands</t>
  </si>
  <si>
    <t>Long Lived Assets Held-for-sale [Line Items]</t>
  </si>
  <si>
    <t>Building [Member]</t>
  </si>
  <si>
    <t>Land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877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8624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45</v>
      </c>
    </row>
    <row r="4" spans="1:2">
      <c r="A4" s="4" t="s">
        <v>168</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062</v>
      </c>
      <c r="C3" s="7" t="n">
        <v>41905</v>
      </c>
    </row>
    <row r="4" spans="1:3">
      <c r="A4" s="4" t="s">
        <v>26</v>
      </c>
      <c r="B4" s="5" t="n">
        <v>17754</v>
      </c>
      <c r="C4" s="5" t="n">
        <v>14073</v>
      </c>
    </row>
    <row r="5" spans="1:3">
      <c r="A5" s="4" t="s">
        <v>27</v>
      </c>
      <c r="B5" s="5" t="n">
        <v>554</v>
      </c>
      <c r="C5" s="5" t="n">
        <v>791</v>
      </c>
    </row>
    <row r="6" spans="1:3">
      <c r="A6" s="4" t="s">
        <v>28</v>
      </c>
      <c r="B6" s="5" t="n">
        <v>178</v>
      </c>
      <c r="C6" s="5" t="n">
        <v>186</v>
      </c>
    </row>
    <row r="7" spans="1:3">
      <c r="A7" s="4" t="s">
        <v>29</v>
      </c>
      <c r="B7" s="5" t="n">
        <v>7228</v>
      </c>
      <c r="C7" s="4" t="s">
        <v>30</v>
      </c>
    </row>
    <row r="8" spans="1:3">
      <c r="A8" s="4" t="s">
        <v>31</v>
      </c>
      <c r="B8" s="5" t="n">
        <v>3106</v>
      </c>
      <c r="C8" s="5" t="n">
        <v>3657</v>
      </c>
    </row>
    <row r="9" spans="1:3">
      <c r="A9" s="4" t="s">
        <v>32</v>
      </c>
      <c r="B9" s="5" t="n">
        <v>368</v>
      </c>
      <c r="C9" s="5" t="n">
        <v>551</v>
      </c>
    </row>
    <row r="10" spans="1:3">
      <c r="A10" s="4" t="s">
        <v>33</v>
      </c>
      <c r="B10" s="5" t="n">
        <v>54250</v>
      </c>
      <c r="C10" s="5" t="n">
        <v>61163</v>
      </c>
    </row>
    <row r="11" spans="1:3">
      <c r="A11" s="4" t="s">
        <v>34</v>
      </c>
      <c r="B11" s="5" t="n">
        <v>8799</v>
      </c>
      <c r="C11" s="5" t="n">
        <v>14227</v>
      </c>
    </row>
    <row r="12" spans="1:3">
      <c r="A12" s="4" t="s">
        <v>35</v>
      </c>
      <c r="B12" s="5" t="n">
        <v>21029</v>
      </c>
      <c r="C12" s="5" t="n">
        <v>24495</v>
      </c>
    </row>
    <row r="13" spans="1:3">
      <c r="A13" s="4" t="s">
        <v>36</v>
      </c>
      <c r="B13" s="5" t="n">
        <v>13229</v>
      </c>
      <c r="C13" s="5" t="n">
        <v>13229</v>
      </c>
    </row>
    <row r="14" spans="1:3">
      <c r="A14" s="4" t="s">
        <v>37</v>
      </c>
      <c r="B14" s="5" t="n">
        <v>33631</v>
      </c>
      <c r="C14" s="5" t="n">
        <v>32574</v>
      </c>
    </row>
    <row r="15" spans="1:3">
      <c r="A15" s="4" t="s">
        <v>38</v>
      </c>
      <c r="B15" s="5" t="n">
        <v>4479</v>
      </c>
      <c r="C15" s="5" t="n">
        <v>2686</v>
      </c>
    </row>
    <row r="16" spans="1:3">
      <c r="A16" s="4" t="s">
        <v>39</v>
      </c>
      <c r="B16" s="5" t="n">
        <v>135417</v>
      </c>
      <c r="C16" s="5" t="n">
        <v>148374</v>
      </c>
    </row>
    <row r="17" spans="1:3">
      <c r="A17" s="3" t="s">
        <v>24</v>
      </c>
    </row>
    <row r="18" spans="1:3">
      <c r="A18" s="4" t="s">
        <v>40</v>
      </c>
      <c r="B18" s="5" t="n">
        <v>12005</v>
      </c>
      <c r="C18" s="5" t="n">
        <v>11802</v>
      </c>
    </row>
    <row r="19" spans="1:3">
      <c r="A19" s="4" t="s">
        <v>41</v>
      </c>
      <c r="B19" s="5" t="n">
        <v>9231</v>
      </c>
      <c r="C19" s="5" t="n">
        <v>12630</v>
      </c>
    </row>
    <row r="20" spans="1:3">
      <c r="A20" s="4" t="s">
        <v>42</v>
      </c>
      <c r="B20" s="5" t="n">
        <v>76</v>
      </c>
      <c r="C20" s="4" t="s">
        <v>30</v>
      </c>
    </row>
    <row r="21" spans="1:3">
      <c r="A21" s="4" t="s">
        <v>43</v>
      </c>
      <c r="B21" s="5" t="n">
        <v>9212</v>
      </c>
      <c r="C21" s="5" t="n">
        <v>14036</v>
      </c>
    </row>
    <row r="22" spans="1:3">
      <c r="A22" s="4" t="s">
        <v>44</v>
      </c>
      <c r="B22" s="5" t="n">
        <v>30524</v>
      </c>
      <c r="C22" s="5" t="n">
        <v>38468</v>
      </c>
    </row>
    <row r="23" spans="1:3">
      <c r="A23" s="4" t="s">
        <v>45</v>
      </c>
      <c r="B23" s="5" t="n">
        <v>1796</v>
      </c>
      <c r="C23" s="5" t="n">
        <v>2037</v>
      </c>
    </row>
    <row r="24" spans="1:3">
      <c r="A24" s="4" t="s">
        <v>46</v>
      </c>
      <c r="B24" s="5" t="n">
        <v>1361</v>
      </c>
      <c r="C24" s="5" t="n">
        <v>1265</v>
      </c>
    </row>
    <row r="25" spans="1:3">
      <c r="A25" s="4" t="s">
        <v>47</v>
      </c>
      <c r="B25" s="5" t="n">
        <v>761</v>
      </c>
      <c r="C25" s="5" t="n">
        <v>1093</v>
      </c>
    </row>
    <row r="26" spans="1:3">
      <c r="A26" s="4" t="s">
        <v>48</v>
      </c>
      <c r="B26" s="5" t="n">
        <v>52</v>
      </c>
      <c r="C26" s="5" t="n">
        <v>112</v>
      </c>
    </row>
    <row r="27" spans="1:3">
      <c r="A27" s="4" t="s">
        <v>49</v>
      </c>
      <c r="B27" s="5" t="n">
        <v>34494</v>
      </c>
      <c r="C27" s="5" t="n">
        <v>42975</v>
      </c>
    </row>
    <row r="28" spans="1:3">
      <c r="A28" s="3" t="s">
        <v>50</v>
      </c>
    </row>
    <row r="29" spans="1:3">
      <c r="A29" s="4" t="s">
        <v>51</v>
      </c>
      <c r="B29" s="5" t="n">
        <v>2785</v>
      </c>
      <c r="C29" s="5" t="n">
        <v>2791</v>
      </c>
    </row>
    <row r="30" spans="1:3">
      <c r="A30" s="4" t="s">
        <v>52</v>
      </c>
      <c r="B30" s="4" t="s">
        <v>30</v>
      </c>
      <c r="C30" s="5" t="n">
        <v>-621</v>
      </c>
    </row>
    <row r="31" spans="1:3">
      <c r="A31" s="4" t="s">
        <v>53</v>
      </c>
      <c r="B31" s="5" t="n">
        <v>166560</v>
      </c>
      <c r="C31" s="5" t="n">
        <v>167418</v>
      </c>
    </row>
    <row r="32" spans="1:3">
      <c r="A32" s="4" t="s">
        <v>54</v>
      </c>
      <c r="B32" s="5" t="n">
        <v>-189</v>
      </c>
      <c r="C32" s="5" t="n">
        <v>-189</v>
      </c>
    </row>
    <row r="33" spans="1:3">
      <c r="A33" s="4" t="s">
        <v>55</v>
      </c>
      <c r="B33" s="5" t="n">
        <v>-68233</v>
      </c>
      <c r="C33" s="5" t="n">
        <v>-64000</v>
      </c>
    </row>
    <row r="34" spans="1:3">
      <c r="A34" s="4" t="s">
        <v>56</v>
      </c>
      <c r="B34" s="5" t="n">
        <v>100923</v>
      </c>
      <c r="C34" s="5" t="n">
        <v>105399</v>
      </c>
    </row>
    <row r="35" spans="1:3">
      <c r="A35" s="4" t="s">
        <v>57</v>
      </c>
      <c r="B35" s="7" t="n">
        <v>135417</v>
      </c>
      <c r="C35" s="7" t="n">
        <v>148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5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6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1</v>
      </c>
      <c r="B1" s="2" t="s">
        <v>202</v>
      </c>
      <c r="C1" s="2" t="s">
        <v>203</v>
      </c>
      <c r="D1" s="2" t="s">
        <v>2</v>
      </c>
      <c r="E1" s="2" t="s">
        <v>67</v>
      </c>
      <c r="F1" s="2" t="s">
        <v>2</v>
      </c>
      <c r="G1" s="2" t="s">
        <v>67</v>
      </c>
    </row>
    <row r="2" spans="1:7">
      <c r="A2" s="3" t="s">
        <v>204</v>
      </c>
    </row>
    <row r="3" spans="1:7">
      <c r="A3" s="4" t="s">
        <v>205</v>
      </c>
      <c r="B3" s="7" t="n">
        <v>1500</v>
      </c>
      <c r="C3" s="7" t="n">
        <v>7500</v>
      </c>
    </row>
    <row r="4" spans="1:7">
      <c r="A4" s="4" t="s">
        <v>206</v>
      </c>
      <c r="D4" s="7" t="n">
        <v>0</v>
      </c>
      <c r="E4" s="7" t="n">
        <v>102</v>
      </c>
      <c r="F4" s="7" t="n">
        <v>0</v>
      </c>
      <c r="G4" s="7" t="n">
        <v>1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v>
      </c>
      <c r="B1" s="2" t="s">
        <v>2</v>
      </c>
      <c r="C1" s="2" t="s">
        <v>23</v>
      </c>
      <c r="D1" s="2" t="s">
        <v>203</v>
      </c>
    </row>
    <row r="2" spans="1:4">
      <c r="A2" s="3" t="s">
        <v>208</v>
      </c>
    </row>
    <row r="3" spans="1:4">
      <c r="A3" s="4" t="s">
        <v>36</v>
      </c>
      <c r="B3" s="7" t="n">
        <v>13229</v>
      </c>
      <c r="C3" s="7" t="n">
        <v>13229</v>
      </c>
    </row>
    <row r="4" spans="1:4">
      <c r="A4" s="4" t="s">
        <v>209</v>
      </c>
    </row>
    <row r="5" spans="1:4">
      <c r="A5" s="3" t="s">
        <v>208</v>
      </c>
    </row>
    <row r="6" spans="1:4">
      <c r="A6" s="4" t="s">
        <v>31</v>
      </c>
      <c r="D6" s="7" t="n">
        <v>53</v>
      </c>
    </row>
    <row r="7" spans="1:4">
      <c r="A7" s="4" t="s">
        <v>210</v>
      </c>
      <c r="D7" s="5" t="n">
        <v>14</v>
      </c>
    </row>
    <row r="8" spans="1:4">
      <c r="A8" s="4" t="s">
        <v>211</v>
      </c>
      <c r="D8" s="5" t="n">
        <v>7200</v>
      </c>
    </row>
    <row r="9" spans="1:4">
      <c r="A9" s="4" t="s">
        <v>36</v>
      </c>
      <c r="D9" s="5" t="n">
        <v>1733</v>
      </c>
    </row>
    <row r="10" spans="1:4">
      <c r="A10" s="4" t="s">
        <v>212</v>
      </c>
      <c r="D10" s="7" t="n">
        <v>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214</v>
      </c>
    </row>
    <row r="2" spans="1:2">
      <c r="A2" s="3" t="s">
        <v>215</v>
      </c>
    </row>
    <row r="3" spans="1:2">
      <c r="A3" s="4" t="s">
        <v>216</v>
      </c>
      <c r="B3" s="7" t="n">
        <v>7200</v>
      </c>
    </row>
    <row r="4" spans="1:2">
      <c r="A4" s="4" t="s">
        <v>217</v>
      </c>
    </row>
    <row r="5" spans="1:2">
      <c r="A5" s="3" t="s">
        <v>215</v>
      </c>
    </row>
    <row r="6" spans="1:2">
      <c r="A6" s="4" t="s">
        <v>216</v>
      </c>
      <c r="B6" s="7" t="n">
        <v>3900</v>
      </c>
    </row>
    <row r="7" spans="1:2">
      <c r="A7" s="4" t="s">
        <v>218</v>
      </c>
      <c r="B7" s="4" t="s">
        <v>219</v>
      </c>
    </row>
    <row r="8" spans="1:2">
      <c r="A8" s="4" t="s">
        <v>220</v>
      </c>
    </row>
    <row r="9" spans="1:2">
      <c r="A9" s="3" t="s">
        <v>215</v>
      </c>
    </row>
    <row r="10" spans="1:2">
      <c r="A10" s="4" t="s">
        <v>216</v>
      </c>
      <c r="B10" s="7" t="n">
        <v>3300</v>
      </c>
    </row>
    <row r="11" spans="1:2">
      <c r="A11" s="4" t="s">
        <v>218</v>
      </c>
      <c r="B11" s="4" t="s">
        <v>2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1</v>
      </c>
      <c r="B1" s="2" t="s">
        <v>66</v>
      </c>
      <c r="D1" s="2" t="s">
        <v>1</v>
      </c>
      <c r="F1" s="2" t="s">
        <v>222</v>
      </c>
    </row>
    <row r="2" spans="1:6">
      <c r="B2" s="2" t="s">
        <v>2</v>
      </c>
      <c r="C2" s="2" t="s">
        <v>67</v>
      </c>
      <c r="D2" s="2" t="s">
        <v>2</v>
      </c>
      <c r="E2" s="2" t="s">
        <v>67</v>
      </c>
      <c r="F2" s="2" t="s">
        <v>23</v>
      </c>
    </row>
    <row r="3" spans="1:6">
      <c r="A3" s="4" t="s">
        <v>223</v>
      </c>
    </row>
    <row r="4" spans="1:6">
      <c r="A4" s="3" t="s">
        <v>224</v>
      </c>
    </row>
    <row r="5" spans="1:6">
      <c r="A5" s="4" t="s">
        <v>225</v>
      </c>
      <c r="B5" s="4" t="s">
        <v>226</v>
      </c>
      <c r="C5" s="4" t="s">
        <v>226</v>
      </c>
      <c r="D5" s="4" t="s">
        <v>226</v>
      </c>
      <c r="E5" s="4" t="s">
        <v>226</v>
      </c>
    </row>
    <row r="6" spans="1:6">
      <c r="A6" s="4" t="s">
        <v>227</v>
      </c>
    </row>
    <row r="7" spans="1:6">
      <c r="A7" s="3" t="s">
        <v>224</v>
      </c>
    </row>
    <row r="8" spans="1:6">
      <c r="A8" s="4" t="s">
        <v>225</v>
      </c>
      <c r="E8" s="4" t="s">
        <v>228</v>
      </c>
    </row>
    <row r="9" spans="1:6">
      <c r="A9" s="4" t="s">
        <v>229</v>
      </c>
    </row>
    <row r="10" spans="1:6">
      <c r="A10" s="3" t="s">
        <v>224</v>
      </c>
    </row>
    <row r="11" spans="1:6">
      <c r="A11" s="4" t="s">
        <v>225</v>
      </c>
      <c r="D11" s="4" t="s">
        <v>230</v>
      </c>
    </row>
    <row r="12" spans="1:6">
      <c r="A12" s="4" t="s">
        <v>231</v>
      </c>
    </row>
    <row r="13" spans="1:6">
      <c r="A13" s="3" t="s">
        <v>224</v>
      </c>
    </row>
    <row r="14" spans="1:6">
      <c r="A14" s="4" t="s">
        <v>225</v>
      </c>
      <c r="D14" s="4" t="s">
        <v>232</v>
      </c>
    </row>
    <row r="15" spans="1:6">
      <c r="A15" s="4" t="s">
        <v>233</v>
      </c>
    </row>
    <row r="16" spans="1:6">
      <c r="A16" s="3" t="s">
        <v>224</v>
      </c>
    </row>
    <row r="17" spans="1:6">
      <c r="A17" s="4" t="s">
        <v>225</v>
      </c>
      <c r="D17" s="4" t="s">
        <v>234</v>
      </c>
      <c r="F17" s="4" t="s">
        <v>235</v>
      </c>
    </row>
    <row r="18" spans="1:6">
      <c r="A18" s="4" t="s">
        <v>236</v>
      </c>
    </row>
    <row r="19" spans="1:6">
      <c r="A19" s="3" t="s">
        <v>224</v>
      </c>
    </row>
    <row r="20" spans="1:6">
      <c r="A20" s="4" t="s">
        <v>225</v>
      </c>
      <c r="D20" s="4" t="s">
        <v>237</v>
      </c>
    </row>
    <row r="21" spans="1:6">
      <c r="A21" s="4" t="s">
        <v>238</v>
      </c>
    </row>
    <row r="22" spans="1:6">
      <c r="A22" s="3" t="s">
        <v>224</v>
      </c>
    </row>
    <row r="23" spans="1:6">
      <c r="A23" s="4" t="s">
        <v>225</v>
      </c>
      <c r="D23" s="4" t="s">
        <v>239</v>
      </c>
      <c r="F23" s="4" t="s">
        <v>240</v>
      </c>
    </row>
    <row r="24" spans="1:6">
      <c r="A24" s="4" t="s">
        <v>241</v>
      </c>
    </row>
    <row r="25" spans="1:6">
      <c r="A25" s="3" t="s">
        <v>224</v>
      </c>
    </row>
    <row r="26" spans="1:6">
      <c r="A26" s="4" t="s">
        <v>225</v>
      </c>
      <c r="F26" s="4" t="s">
        <v>242</v>
      </c>
    </row>
    <row r="27" spans="1:6">
      <c r="A27" s="4" t="s">
        <v>243</v>
      </c>
    </row>
    <row r="28" spans="1:6">
      <c r="A28" s="3" t="s">
        <v>224</v>
      </c>
    </row>
    <row r="29" spans="1:6">
      <c r="A29" s="4" t="s">
        <v>225</v>
      </c>
      <c r="D29" s="4" t="s">
        <v>244</v>
      </c>
      <c r="F29" s="4" t="s">
        <v>245</v>
      </c>
    </row>
    <row r="30" spans="1:6">
      <c r="A30" s="4" t="s">
        <v>246</v>
      </c>
    </row>
    <row r="31" spans="1:6">
      <c r="A31" s="3" t="s">
        <v>224</v>
      </c>
    </row>
    <row r="32" spans="1:6">
      <c r="A32" s="4" t="s">
        <v>225</v>
      </c>
      <c r="D32" s="4" t="s">
        <v>239</v>
      </c>
    </row>
    <row r="33" spans="1:6">
      <c r="A33" s="4" t="s">
        <v>247</v>
      </c>
    </row>
    <row r="34" spans="1:6">
      <c r="A34" s="3" t="s">
        <v>224</v>
      </c>
    </row>
    <row r="35" spans="1:6">
      <c r="A35" s="4" t="s">
        <v>225</v>
      </c>
      <c r="D35" s="4" t="s">
        <v>248</v>
      </c>
      <c r="F35" s="4" t="s">
        <v>239</v>
      </c>
    </row>
    <row r="36" spans="1:6">
      <c r="A36" s="4" t="s">
        <v>249</v>
      </c>
    </row>
    <row r="37" spans="1:6">
      <c r="A37" s="3" t="s">
        <v>224</v>
      </c>
    </row>
    <row r="38" spans="1:6">
      <c r="A38" s="4" t="s">
        <v>225</v>
      </c>
      <c r="F38" s="4" t="s">
        <v>24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50</v>
      </c>
      <c r="B1" s="2" t="s">
        <v>66</v>
      </c>
      <c r="D1" s="2" t="s">
        <v>1</v>
      </c>
    </row>
    <row r="2" spans="1:5">
      <c r="B2" s="2" t="s">
        <v>2</v>
      </c>
      <c r="C2" s="2" t="s">
        <v>67</v>
      </c>
      <c r="D2" s="2" t="s">
        <v>2</v>
      </c>
      <c r="E2" s="2" t="s">
        <v>67</v>
      </c>
    </row>
    <row r="3" spans="1:5">
      <c r="A3" s="4" t="s">
        <v>251</v>
      </c>
    </row>
    <row r="4" spans="1:5">
      <c r="A4" s="3" t="s">
        <v>252</v>
      </c>
    </row>
    <row r="5" spans="1:5">
      <c r="A5" s="4" t="s">
        <v>253</v>
      </c>
      <c r="B5" s="7" t="n">
        <v>31</v>
      </c>
      <c r="C5" s="7" t="n">
        <v>25</v>
      </c>
      <c r="D5" s="7" t="n">
        <v>56</v>
      </c>
      <c r="E5" s="7" t="n">
        <v>49</v>
      </c>
    </row>
    <row r="6" spans="1:5">
      <c r="A6" s="4" t="s">
        <v>254</v>
      </c>
    </row>
    <row r="7" spans="1:5">
      <c r="A7" s="3" t="s">
        <v>252</v>
      </c>
    </row>
    <row r="8" spans="1:5">
      <c r="A8" s="4" t="s">
        <v>253</v>
      </c>
      <c r="B8" s="5" t="n">
        <v>169</v>
      </c>
      <c r="C8" s="5" t="n">
        <v>118</v>
      </c>
      <c r="D8" s="5" t="n">
        <v>339</v>
      </c>
      <c r="E8" s="5" t="n">
        <v>225</v>
      </c>
    </row>
    <row r="9" spans="1:5">
      <c r="A9" s="4" t="s">
        <v>255</v>
      </c>
      <c r="B9" s="7" t="n">
        <v>64</v>
      </c>
      <c r="C9" s="7" t="n">
        <v>0</v>
      </c>
      <c r="D9" s="7" t="n">
        <v>64</v>
      </c>
      <c r="E9"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7" t="n">
        <v>619</v>
      </c>
      <c r="C3" s="7" t="n">
        <v>385</v>
      </c>
    </row>
    <row r="4" spans="1:3">
      <c r="A4" s="4" t="s">
        <v>61</v>
      </c>
      <c r="B4" s="8" t="n">
        <v>0.01</v>
      </c>
      <c r="C4" s="8" t="n">
        <v>0.01</v>
      </c>
    </row>
    <row r="5" spans="1:3">
      <c r="A5" s="4" t="s">
        <v>62</v>
      </c>
      <c r="B5" s="5" t="n">
        <v>500000000</v>
      </c>
      <c r="C5" s="5" t="n">
        <v>500000000</v>
      </c>
    </row>
    <row r="6" spans="1:3">
      <c r="A6" s="4" t="s">
        <v>63</v>
      </c>
      <c r="B6" s="5" t="n">
        <v>278624356</v>
      </c>
      <c r="C6" s="5" t="n">
        <v>279050968</v>
      </c>
    </row>
    <row r="7" spans="1:3">
      <c r="A7" s="4" t="s">
        <v>64</v>
      </c>
      <c r="B7" s="5" t="n">
        <v>278624356</v>
      </c>
      <c r="C7" s="5" t="n">
        <v>2790509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6</v>
      </c>
      <c r="D1" s="2" t="s">
        <v>1</v>
      </c>
    </row>
    <row r="2" spans="1:5">
      <c r="B2" s="2" t="s">
        <v>2</v>
      </c>
      <c r="C2" s="2" t="s">
        <v>67</v>
      </c>
      <c r="D2" s="2" t="s">
        <v>2</v>
      </c>
      <c r="E2" s="2" t="s">
        <v>67</v>
      </c>
    </row>
    <row r="3" spans="1:5">
      <c r="A3" s="3" t="s">
        <v>252</v>
      </c>
    </row>
    <row r="4" spans="1:5">
      <c r="A4" s="4" t="s">
        <v>69</v>
      </c>
      <c r="B4" s="7" t="n">
        <v>208</v>
      </c>
      <c r="C4" s="7" t="n">
        <v>215</v>
      </c>
      <c r="D4" s="7" t="n">
        <v>418</v>
      </c>
      <c r="E4" s="7" t="n">
        <v>432</v>
      </c>
    </row>
    <row r="5" spans="1:5">
      <c r="A5" s="4" t="s">
        <v>251</v>
      </c>
    </row>
    <row r="6" spans="1:5">
      <c r="A6" s="3" t="s">
        <v>252</v>
      </c>
    </row>
    <row r="7" spans="1:5">
      <c r="A7" s="4" t="s">
        <v>69</v>
      </c>
      <c r="B7" s="5" t="n">
        <v>85</v>
      </c>
      <c r="C7" s="5" t="n">
        <v>91</v>
      </c>
      <c r="D7" s="5" t="n">
        <v>172</v>
      </c>
      <c r="E7" s="5" t="n">
        <v>184</v>
      </c>
    </row>
    <row r="8" spans="1:5">
      <c r="A8" s="4" t="s">
        <v>257</v>
      </c>
    </row>
    <row r="9" spans="1:5">
      <c r="A9" s="3" t="s">
        <v>252</v>
      </c>
    </row>
    <row r="10" spans="1:5">
      <c r="A10" s="4" t="s">
        <v>69</v>
      </c>
      <c r="B10" s="5" t="n">
        <v>69</v>
      </c>
      <c r="C10" s="5" t="n">
        <v>70</v>
      </c>
      <c r="D10" s="5" t="n">
        <v>138</v>
      </c>
      <c r="E10" s="5" t="n">
        <v>140</v>
      </c>
    </row>
    <row r="11" spans="1:5">
      <c r="A11" s="4" t="s">
        <v>254</v>
      </c>
    </row>
    <row r="12" spans="1:5">
      <c r="A12" s="3" t="s">
        <v>252</v>
      </c>
    </row>
    <row r="13" spans="1:5">
      <c r="A13" s="4" t="s">
        <v>69</v>
      </c>
      <c r="B13" s="5" t="n">
        <v>30</v>
      </c>
      <c r="C13" s="5" t="n">
        <v>30</v>
      </c>
      <c r="D13" s="5" t="n">
        <v>60</v>
      </c>
      <c r="E13" s="5" t="n">
        <v>60</v>
      </c>
    </row>
    <row r="14" spans="1:5">
      <c r="A14" s="4" t="s">
        <v>258</v>
      </c>
    </row>
    <row r="15" spans="1:5">
      <c r="A15" s="3" t="s">
        <v>252</v>
      </c>
    </row>
    <row r="16" spans="1:5">
      <c r="A16" s="4" t="s">
        <v>69</v>
      </c>
      <c r="B16" s="7" t="n">
        <v>24</v>
      </c>
      <c r="C16" s="7" t="n">
        <v>24</v>
      </c>
      <c r="D16" s="7" t="n">
        <v>48</v>
      </c>
      <c r="E16" s="7" t="n">
        <v>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3</v>
      </c>
    </row>
    <row r="2" spans="1:3">
      <c r="A2" s="3" t="s">
        <v>252</v>
      </c>
    </row>
    <row r="3" spans="1:3">
      <c r="A3" s="4" t="s">
        <v>260</v>
      </c>
      <c r="B3" s="7" t="n">
        <v>292</v>
      </c>
      <c r="C3" s="7" t="n">
        <v>551</v>
      </c>
    </row>
    <row r="4" spans="1:3">
      <c r="A4" s="4" t="s">
        <v>251</v>
      </c>
    </row>
    <row r="5" spans="1:3">
      <c r="A5" s="3" t="s">
        <v>252</v>
      </c>
    </row>
    <row r="6" spans="1:3">
      <c r="A6" s="4" t="s">
        <v>260</v>
      </c>
      <c r="B6" s="5" t="n">
        <v>265</v>
      </c>
      <c r="C6" s="5" t="n">
        <v>422</v>
      </c>
    </row>
    <row r="7" spans="1:3">
      <c r="A7" s="4" t="s">
        <v>257</v>
      </c>
    </row>
    <row r="8" spans="1:3">
      <c r="A8" s="3" t="s">
        <v>252</v>
      </c>
    </row>
    <row r="9" spans="1:3">
      <c r="A9" s="4" t="s">
        <v>260</v>
      </c>
      <c r="B9" s="5" t="n">
        <v>79</v>
      </c>
      <c r="C9" s="5" t="n">
        <v>103</v>
      </c>
    </row>
    <row r="10" spans="1:3">
      <c r="A10" s="4" t="s">
        <v>254</v>
      </c>
    </row>
    <row r="11" spans="1:3">
      <c r="A11" s="3" t="s">
        <v>252</v>
      </c>
    </row>
    <row r="12" spans="1:3">
      <c r="A12" s="4" t="s">
        <v>260</v>
      </c>
      <c r="B12" s="5" t="n">
        <v>-76</v>
      </c>
      <c r="C12" s="5" t="n">
        <v>26</v>
      </c>
    </row>
    <row r="13" spans="1:3">
      <c r="A13" s="4" t="s">
        <v>258</v>
      </c>
    </row>
    <row r="14" spans="1:3">
      <c r="A14" s="3" t="s">
        <v>252</v>
      </c>
    </row>
    <row r="15" spans="1:3">
      <c r="A15" s="4" t="s">
        <v>260</v>
      </c>
      <c r="B15" s="7" t="n">
        <v>24</v>
      </c>
      <c r="C15" s="4" t="s">
        <v>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6</v>
      </c>
      <c r="D1" s="2" t="s">
        <v>1</v>
      </c>
    </row>
    <row r="2" spans="1:5">
      <c r="B2" s="2" t="s">
        <v>2</v>
      </c>
      <c r="C2" s="2" t="s">
        <v>67</v>
      </c>
      <c r="D2" s="2" t="s">
        <v>2</v>
      </c>
      <c r="E2" s="2" t="s">
        <v>67</v>
      </c>
    </row>
    <row r="3" spans="1:5">
      <c r="A3" s="3" t="s">
        <v>157</v>
      </c>
    </row>
    <row r="4" spans="1:5">
      <c r="A4" s="4" t="s">
        <v>117</v>
      </c>
      <c r="B4" s="7" t="n">
        <v>-2348</v>
      </c>
      <c r="C4" s="7" t="n">
        <v>-776</v>
      </c>
      <c r="D4" s="7" t="n">
        <v>-4233</v>
      </c>
      <c r="E4" s="7" t="n">
        <v>1306</v>
      </c>
    </row>
    <row r="5" spans="1:5">
      <c r="A5" s="4" t="s">
        <v>262</v>
      </c>
      <c r="B5" s="5" t="n">
        <v>277613259</v>
      </c>
      <c r="C5" s="5" t="n">
        <v>282836109</v>
      </c>
      <c r="D5" s="5" t="n">
        <v>277781909</v>
      </c>
      <c r="E5" s="5" t="n">
        <v>282331886</v>
      </c>
    </row>
    <row r="6" spans="1:5">
      <c r="A6" s="4" t="s">
        <v>263</v>
      </c>
      <c r="B6" s="4" t="s">
        <v>30</v>
      </c>
      <c r="C6" s="4" t="s">
        <v>30</v>
      </c>
      <c r="D6" s="4" t="s">
        <v>30</v>
      </c>
      <c r="E6" s="5" t="n">
        <v>14086806</v>
      </c>
    </row>
    <row r="7" spans="1:5">
      <c r="A7" s="4" t="s">
        <v>264</v>
      </c>
      <c r="B7" s="5" t="n">
        <v>277613259</v>
      </c>
      <c r="C7" s="5" t="n">
        <v>282836109</v>
      </c>
      <c r="D7" s="5" t="n">
        <v>277781909</v>
      </c>
      <c r="E7" s="5" t="n">
        <v>296418692</v>
      </c>
    </row>
    <row r="8" spans="1:5">
      <c r="A8" s="4" t="s">
        <v>265</v>
      </c>
      <c r="B8" s="8" t="n">
        <v>-0.01</v>
      </c>
      <c r="C8" s="7" t="n">
        <v>0</v>
      </c>
      <c r="D8" s="8" t="n">
        <v>-0.02</v>
      </c>
      <c r="E8" s="7" t="n">
        <v>0</v>
      </c>
    </row>
    <row r="9" spans="1:5">
      <c r="A9" s="4" t="s">
        <v>266</v>
      </c>
      <c r="B9" s="8" t="n">
        <v>-0.01</v>
      </c>
      <c r="C9" s="7" t="n">
        <v>0</v>
      </c>
      <c r="D9" s="8" t="n">
        <v>-0.02</v>
      </c>
      <c r="E9"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6</v>
      </c>
      <c r="D1" s="2" t="s">
        <v>1</v>
      </c>
    </row>
    <row r="2" spans="1:5">
      <c r="B2" s="2" t="s">
        <v>2</v>
      </c>
      <c r="C2" s="2" t="s">
        <v>67</v>
      </c>
      <c r="D2" s="2" t="s">
        <v>2</v>
      </c>
      <c r="E2" s="2" t="s">
        <v>67</v>
      </c>
    </row>
    <row r="3" spans="1:5">
      <c r="A3" s="4" t="s">
        <v>268</v>
      </c>
    </row>
    <row r="4" spans="1:5">
      <c r="A4" s="3" t="s">
        <v>269</v>
      </c>
    </row>
    <row r="5" spans="1:5">
      <c r="A5" s="4" t="s">
        <v>270</v>
      </c>
      <c r="B5" s="5" t="n">
        <v>22071325</v>
      </c>
      <c r="C5" s="5" t="n">
        <v>23358050</v>
      </c>
      <c r="D5" s="5" t="n">
        <v>22071325</v>
      </c>
      <c r="E5" s="5" t="n">
        <v>11015550</v>
      </c>
    </row>
    <row r="6" spans="1:5">
      <c r="A6" s="4" t="s">
        <v>271</v>
      </c>
    </row>
    <row r="7" spans="1:5">
      <c r="A7" s="3" t="s">
        <v>269</v>
      </c>
    </row>
    <row r="8" spans="1:5">
      <c r="A8" s="4" t="s">
        <v>270</v>
      </c>
      <c r="B8" s="5" t="n">
        <v>5577500</v>
      </c>
      <c r="C8" s="5" t="n">
        <v>7512500</v>
      </c>
      <c r="D8" s="5" t="n">
        <v>5577500</v>
      </c>
      <c r="E8" s="4" t="s">
        <v>30</v>
      </c>
    </row>
    <row r="9" spans="1:5">
      <c r="A9" s="4" t="s">
        <v>272</v>
      </c>
    </row>
    <row r="10" spans="1:5">
      <c r="A10" s="3" t="s">
        <v>269</v>
      </c>
    </row>
    <row r="11" spans="1:5">
      <c r="A11" s="4" t="s">
        <v>270</v>
      </c>
      <c r="B11" s="5" t="n">
        <v>1293750</v>
      </c>
      <c r="C11" s="5" t="n">
        <v>2127500</v>
      </c>
      <c r="D11" s="5" t="n">
        <v>1293750</v>
      </c>
      <c r="E11" s="4" t="s">
        <v>30</v>
      </c>
    </row>
    <row r="12" spans="1:5">
      <c r="A12" s="4" t="s">
        <v>273</v>
      </c>
    </row>
    <row r="13" spans="1:5">
      <c r="A13" s="3" t="s">
        <v>269</v>
      </c>
    </row>
    <row r="14" spans="1:5">
      <c r="A14" s="4" t="s">
        <v>270</v>
      </c>
      <c r="B14" s="5" t="n">
        <v>1924741</v>
      </c>
      <c r="C14" s="5" t="n">
        <v>1924741</v>
      </c>
      <c r="D14" s="5" t="n">
        <v>1924741</v>
      </c>
      <c r="E14" s="5" t="n">
        <v>3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6</v>
      </c>
      <c r="D1" s="2" t="s">
        <v>1</v>
      </c>
    </row>
    <row r="2" spans="1:5">
      <c r="B2" s="2" t="s">
        <v>2</v>
      </c>
      <c r="C2" s="2" t="s">
        <v>67</v>
      </c>
      <c r="D2" s="2" t="s">
        <v>2</v>
      </c>
      <c r="E2" s="2" t="s">
        <v>67</v>
      </c>
    </row>
    <row r="3" spans="1:5">
      <c r="A3" s="3" t="s">
        <v>275</v>
      </c>
    </row>
    <row r="4" spans="1:5">
      <c r="A4" s="4" t="s">
        <v>69</v>
      </c>
      <c r="B4" s="7" t="n">
        <v>23889</v>
      </c>
      <c r="C4" s="7" t="n">
        <v>24111</v>
      </c>
      <c r="D4" s="7" t="n">
        <v>47744</v>
      </c>
      <c r="E4" s="7" t="n">
        <v>50404</v>
      </c>
    </row>
    <row r="5" spans="1:5">
      <c r="A5" s="4" t="s">
        <v>276</v>
      </c>
    </row>
    <row r="6" spans="1:5">
      <c r="A6" s="3" t="s">
        <v>275</v>
      </c>
    </row>
    <row r="7" spans="1:5">
      <c r="A7" s="4" t="s">
        <v>69</v>
      </c>
      <c r="B7" s="5" t="n">
        <v>14998</v>
      </c>
      <c r="C7" s="5" t="n">
        <v>14912</v>
      </c>
      <c r="D7" s="5" t="n">
        <v>29604</v>
      </c>
      <c r="E7" s="5" t="n">
        <v>33263</v>
      </c>
    </row>
    <row r="8" spans="1:5">
      <c r="A8" s="4" t="s">
        <v>277</v>
      </c>
    </row>
    <row r="9" spans="1:5">
      <c r="A9" s="3" t="s">
        <v>275</v>
      </c>
    </row>
    <row r="10" spans="1:5">
      <c r="A10" s="4" t="s">
        <v>69</v>
      </c>
      <c r="B10" s="5" t="n">
        <v>4928</v>
      </c>
      <c r="C10" s="5" t="n">
        <v>6000</v>
      </c>
      <c r="D10" s="5" t="n">
        <v>10777</v>
      </c>
      <c r="E10" s="5" t="n">
        <v>11204</v>
      </c>
    </row>
    <row r="11" spans="1:5">
      <c r="A11" s="4" t="s">
        <v>278</v>
      </c>
    </row>
    <row r="12" spans="1:5">
      <c r="A12" s="3" t="s">
        <v>275</v>
      </c>
    </row>
    <row r="13" spans="1:5">
      <c r="A13" s="4" t="s">
        <v>69</v>
      </c>
      <c r="B13" s="5" t="n">
        <v>3568</v>
      </c>
      <c r="C13" s="5" t="n">
        <v>2307</v>
      </c>
      <c r="D13" s="5" t="n">
        <v>6636</v>
      </c>
      <c r="E13" s="5" t="n">
        <v>4243</v>
      </c>
    </row>
    <row r="14" spans="1:5">
      <c r="A14" s="4" t="s">
        <v>279</v>
      </c>
    </row>
    <row r="15" spans="1:5">
      <c r="A15" s="3" t="s">
        <v>275</v>
      </c>
    </row>
    <row r="16" spans="1:5">
      <c r="A16" s="4" t="s">
        <v>69</v>
      </c>
      <c r="B16" s="7" t="n">
        <v>395</v>
      </c>
      <c r="C16" s="7" t="n">
        <v>892</v>
      </c>
      <c r="D16" s="7" t="n">
        <v>727</v>
      </c>
      <c r="E16" s="7" t="n">
        <v>1694</v>
      </c>
    </row>
    <row r="17" spans="1:5">
      <c r="A17" s="4" t="s">
        <v>223</v>
      </c>
    </row>
    <row r="18" spans="1:5">
      <c r="A18" s="3" t="s">
        <v>275</v>
      </c>
    </row>
    <row r="19" spans="1:5">
      <c r="A19" s="4" t="s">
        <v>280</v>
      </c>
      <c r="B19" s="4" t="s">
        <v>226</v>
      </c>
      <c r="C19" s="4" t="s">
        <v>226</v>
      </c>
      <c r="D19" s="4" t="s">
        <v>226</v>
      </c>
      <c r="E19" s="4" t="s">
        <v>226</v>
      </c>
    </row>
    <row r="20" spans="1:5">
      <c r="A20" s="4" t="s">
        <v>281</v>
      </c>
    </row>
    <row r="21" spans="1:5">
      <c r="A21" s="3" t="s">
        <v>275</v>
      </c>
    </row>
    <row r="22" spans="1:5">
      <c r="A22" s="4" t="s">
        <v>280</v>
      </c>
      <c r="B22" s="4" t="s">
        <v>282</v>
      </c>
      <c r="C22" s="4" t="s">
        <v>283</v>
      </c>
      <c r="D22" s="4" t="s">
        <v>283</v>
      </c>
      <c r="E22" s="4" t="s">
        <v>284</v>
      </c>
    </row>
    <row r="23" spans="1:5">
      <c r="A23" s="4" t="s">
        <v>285</v>
      </c>
    </row>
    <row r="24" spans="1:5">
      <c r="A24" s="3" t="s">
        <v>275</v>
      </c>
    </row>
    <row r="25" spans="1:5">
      <c r="A25" s="4" t="s">
        <v>280</v>
      </c>
      <c r="B25" s="4" t="s">
        <v>286</v>
      </c>
      <c r="C25" s="4" t="s">
        <v>228</v>
      </c>
      <c r="D25" s="4" t="s">
        <v>287</v>
      </c>
      <c r="E25" s="4" t="s">
        <v>288</v>
      </c>
    </row>
    <row r="26" spans="1:5">
      <c r="A26" s="4" t="s">
        <v>289</v>
      </c>
    </row>
    <row r="27" spans="1:5">
      <c r="A27" s="3" t="s">
        <v>275</v>
      </c>
    </row>
    <row r="28" spans="1:5">
      <c r="A28" s="4" t="s">
        <v>280</v>
      </c>
      <c r="B28" s="4" t="s">
        <v>239</v>
      </c>
      <c r="C28" s="4" t="s">
        <v>290</v>
      </c>
      <c r="D28" s="4" t="s">
        <v>291</v>
      </c>
      <c r="E28" s="4" t="s">
        <v>292</v>
      </c>
    </row>
    <row r="29" spans="1:5">
      <c r="A29" s="4" t="s">
        <v>293</v>
      </c>
    </row>
    <row r="30" spans="1:5">
      <c r="A30" s="3" t="s">
        <v>275</v>
      </c>
    </row>
    <row r="31" spans="1:5">
      <c r="A31" s="4" t="s">
        <v>280</v>
      </c>
      <c r="B31" s="4" t="s">
        <v>294</v>
      </c>
      <c r="C31" s="4" t="s">
        <v>295</v>
      </c>
      <c r="D31" s="4" t="s">
        <v>294</v>
      </c>
      <c r="E31" s="4" t="s">
        <v>2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7</v>
      </c>
      <c r="B1" s="2" t="s">
        <v>2</v>
      </c>
      <c r="C1" s="2" t="s">
        <v>23</v>
      </c>
    </row>
    <row r="2" spans="1:3">
      <c r="A2" s="3" t="s">
        <v>275</v>
      </c>
    </row>
    <row r="3" spans="1:3">
      <c r="A3" s="4" t="s">
        <v>298</v>
      </c>
      <c r="B3" s="7" t="n">
        <v>29346</v>
      </c>
      <c r="C3" s="7" t="n">
        <v>33495</v>
      </c>
    </row>
    <row r="4" spans="1:3">
      <c r="A4" s="4" t="s">
        <v>299</v>
      </c>
      <c r="B4" s="5" t="n">
        <v>20547</v>
      </c>
      <c r="C4" s="5" t="n">
        <v>19268</v>
      </c>
    </row>
    <row r="5" spans="1:3">
      <c r="A5" s="4" t="s">
        <v>300</v>
      </c>
      <c r="B5" s="5" t="n">
        <v>8799</v>
      </c>
      <c r="C5" s="5" t="n">
        <v>14227</v>
      </c>
    </row>
    <row r="6" spans="1:3">
      <c r="A6" s="4" t="s">
        <v>276</v>
      </c>
    </row>
    <row r="7" spans="1:3">
      <c r="A7" s="3" t="s">
        <v>275</v>
      </c>
    </row>
    <row r="8" spans="1:3">
      <c r="A8" s="4" t="s">
        <v>298</v>
      </c>
      <c r="B8" s="5" t="n">
        <v>23786</v>
      </c>
      <c r="C8" s="5" t="n">
        <v>29458</v>
      </c>
    </row>
    <row r="9" spans="1:3">
      <c r="A9" s="4" t="s">
        <v>299</v>
      </c>
      <c r="B9" s="5" t="n">
        <v>19096</v>
      </c>
      <c r="C9" s="5" t="n">
        <v>16617</v>
      </c>
    </row>
    <row r="10" spans="1:3">
      <c r="A10" s="4" t="s">
        <v>300</v>
      </c>
      <c r="B10" s="5" t="n">
        <v>4690</v>
      </c>
      <c r="C10" s="5" t="n">
        <v>12841</v>
      </c>
    </row>
    <row r="11" spans="1:3">
      <c r="A11" s="4" t="s">
        <v>277</v>
      </c>
    </row>
    <row r="12" spans="1:3">
      <c r="A12" s="3" t="s">
        <v>275</v>
      </c>
    </row>
    <row r="13" spans="1:3">
      <c r="A13" s="4" t="s">
        <v>298</v>
      </c>
      <c r="B13" s="5" t="n">
        <v>1212</v>
      </c>
      <c r="C13" s="5" t="n">
        <v>1318</v>
      </c>
    </row>
    <row r="14" spans="1:3">
      <c r="A14" s="4" t="s">
        <v>299</v>
      </c>
      <c r="B14" s="5" t="n">
        <v>894</v>
      </c>
      <c r="C14" s="5" t="n">
        <v>939</v>
      </c>
    </row>
    <row r="15" spans="1:3">
      <c r="A15" s="4" t="s">
        <v>300</v>
      </c>
      <c r="B15" s="5" t="n">
        <v>318</v>
      </c>
      <c r="C15" s="5" t="n">
        <v>379</v>
      </c>
    </row>
    <row r="16" spans="1:3">
      <c r="A16" s="4" t="s">
        <v>278</v>
      </c>
    </row>
    <row r="17" spans="1:3">
      <c r="A17" s="3" t="s">
        <v>275</v>
      </c>
    </row>
    <row r="18" spans="1:3">
      <c r="A18" s="4" t="s">
        <v>298</v>
      </c>
      <c r="B18" s="5" t="n">
        <v>4348</v>
      </c>
      <c r="C18" s="5" t="n">
        <v>2719</v>
      </c>
    </row>
    <row r="19" spans="1:3">
      <c r="A19" s="4" t="s">
        <v>299</v>
      </c>
      <c r="B19" s="5" t="n">
        <v>557</v>
      </c>
      <c r="C19" s="5" t="n">
        <v>1712</v>
      </c>
    </row>
    <row r="20" spans="1:3">
      <c r="A20" s="4" t="s">
        <v>300</v>
      </c>
      <c r="B20" s="5" t="n">
        <v>3791</v>
      </c>
      <c r="C20" s="5" t="n">
        <v>1007</v>
      </c>
    </row>
    <row r="21" spans="1:3">
      <c r="A21" s="4" t="s">
        <v>279</v>
      </c>
    </row>
    <row r="22" spans="1:3">
      <c r="A22" s="3" t="s">
        <v>275</v>
      </c>
    </row>
    <row r="23" spans="1:3">
      <c r="A23" s="4" t="s">
        <v>298</v>
      </c>
      <c r="B23" s="4" t="s">
        <v>30</v>
      </c>
      <c r="C23" s="4" t="s">
        <v>30</v>
      </c>
    </row>
    <row r="24" spans="1:3">
      <c r="A24" s="4" t="s">
        <v>299</v>
      </c>
      <c r="B24" s="4" t="s">
        <v>30</v>
      </c>
      <c r="C24" s="4" t="s">
        <v>30</v>
      </c>
    </row>
    <row r="25" spans="1:3">
      <c r="A25" s="4" t="s">
        <v>300</v>
      </c>
      <c r="B25" s="4" t="s">
        <v>30</v>
      </c>
      <c r="C25" s="4" t="s">
        <v>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01</v>
      </c>
      <c r="B1" s="2" t="s">
        <v>66</v>
      </c>
      <c r="D1" s="2" t="s">
        <v>1</v>
      </c>
    </row>
    <row r="2" spans="1:5">
      <c r="B2" s="2" t="s">
        <v>2</v>
      </c>
      <c r="C2" s="2" t="s">
        <v>67</v>
      </c>
      <c r="D2" s="2" t="s">
        <v>2</v>
      </c>
      <c r="E2" s="2" t="s">
        <v>67</v>
      </c>
    </row>
    <row r="3" spans="1:5">
      <c r="A3" s="3" t="s">
        <v>163</v>
      </c>
    </row>
    <row r="4" spans="1:5">
      <c r="A4" s="4" t="s">
        <v>302</v>
      </c>
      <c r="B4" s="7" t="n">
        <v>108</v>
      </c>
      <c r="C4" s="7" t="n">
        <v>227</v>
      </c>
      <c r="D4" s="7" t="n">
        <v>-335</v>
      </c>
      <c r="E4" s="7" t="n">
        <v>18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5"/>
    <col customWidth="1" max="6" min="6" width="14"/>
  </cols>
  <sheetData>
    <row r="1" spans="1:6">
      <c r="A1" s="1" t="s">
        <v>303</v>
      </c>
      <c r="B1" s="2" t="s">
        <v>304</v>
      </c>
      <c r="D1" s="2" t="s">
        <v>305</v>
      </c>
      <c r="E1" s="2" t="s">
        <v>1</v>
      </c>
    </row>
    <row r="2" spans="1:6">
      <c r="B2" s="2" t="s">
        <v>306</v>
      </c>
      <c r="C2" s="2" t="s">
        <v>23</v>
      </c>
      <c r="D2" s="2" t="s">
        <v>307</v>
      </c>
      <c r="E2" s="2" t="s">
        <v>2</v>
      </c>
      <c r="F2" s="2" t="s">
        <v>308</v>
      </c>
    </row>
    <row r="3" spans="1:6">
      <c r="A3" s="3" t="s">
        <v>309</v>
      </c>
    </row>
    <row r="4" spans="1:6">
      <c r="A4" s="4" t="s">
        <v>310</v>
      </c>
      <c r="E4" s="7" t="n">
        <v>2322</v>
      </c>
    </row>
    <row r="5" spans="1:6">
      <c r="A5" s="4" t="s">
        <v>87</v>
      </c>
    </row>
    <row r="6" spans="1:6">
      <c r="A6" s="3" t="s">
        <v>309</v>
      </c>
    </row>
    <row r="7" spans="1:6">
      <c r="A7" s="4" t="s">
        <v>311</v>
      </c>
      <c r="F7" s="7" t="n">
        <v>10000</v>
      </c>
    </row>
    <row r="8" spans="1:6">
      <c r="A8" s="4" t="s">
        <v>312</v>
      </c>
      <c r="F8" s="5" t="n">
        <v>14109057</v>
      </c>
    </row>
    <row r="9" spans="1:6">
      <c r="A9" s="4" t="s">
        <v>313</v>
      </c>
      <c r="B9" s="5" t="n">
        <v>875000</v>
      </c>
      <c r="C9" s="5" t="n">
        <v>768800</v>
      </c>
      <c r="D9" s="5" t="n">
        <v>1574800</v>
      </c>
    </row>
    <row r="10" spans="1:6">
      <c r="A10" s="4" t="s">
        <v>310</v>
      </c>
      <c r="B10" s="7" t="n">
        <v>588</v>
      </c>
      <c r="C10" s="7" t="n">
        <v>621</v>
      </c>
      <c r="D10" s="7" t="n">
        <v>13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4</v>
      </c>
      <c r="B1" s="2" t="s">
        <v>2</v>
      </c>
      <c r="C1" s="2" t="s">
        <v>23</v>
      </c>
    </row>
    <row r="2" spans="1:3">
      <c r="A2" s="3" t="s">
        <v>315</v>
      </c>
    </row>
    <row r="3" spans="1:3">
      <c r="A3" s="4" t="s">
        <v>29</v>
      </c>
      <c r="B3" s="7" t="n">
        <v>7228</v>
      </c>
      <c r="C3" s="4" t="s">
        <v>30</v>
      </c>
    </row>
    <row r="4" spans="1:3">
      <c r="A4" s="4" t="s">
        <v>316</v>
      </c>
    </row>
    <row r="5" spans="1:3">
      <c r="A5" s="3" t="s">
        <v>315</v>
      </c>
    </row>
    <row r="6" spans="1:3">
      <c r="A6" s="4" t="s">
        <v>29</v>
      </c>
      <c r="B6" s="5" t="n">
        <v>4574</v>
      </c>
      <c r="C6" s="4" t="s">
        <v>30</v>
      </c>
    </row>
    <row r="7" spans="1:3">
      <c r="A7" s="4" t="s">
        <v>317</v>
      </c>
    </row>
    <row r="8" spans="1:3">
      <c r="A8" s="3" t="s">
        <v>315</v>
      </c>
    </row>
    <row r="9" spans="1:3">
      <c r="A9" s="4" t="s">
        <v>29</v>
      </c>
      <c r="B9" s="7" t="n">
        <v>2654</v>
      </c>
      <c r="C9"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3889</v>
      </c>
      <c r="C4" s="7" t="n">
        <v>24111</v>
      </c>
      <c r="D4" s="7" t="n">
        <v>47744</v>
      </c>
      <c r="E4" s="7" t="n">
        <v>50404</v>
      </c>
    </row>
    <row r="5" spans="1:5">
      <c r="A5" s="3" t="s">
        <v>70</v>
      </c>
    </row>
    <row r="6" spans="1:5">
      <c r="A6" s="4" t="s">
        <v>71</v>
      </c>
      <c r="B6" s="5" t="n">
        <v>3993</v>
      </c>
      <c r="C6" s="5" t="n">
        <v>4131</v>
      </c>
      <c r="D6" s="5" t="n">
        <v>8948</v>
      </c>
      <c r="E6" s="5" t="n">
        <v>8785</v>
      </c>
    </row>
    <row r="7" spans="1:5">
      <c r="A7" s="4" t="s">
        <v>72</v>
      </c>
      <c r="B7" s="5" t="n">
        <v>14793</v>
      </c>
      <c r="C7" s="5" t="n">
        <v>12918</v>
      </c>
      <c r="D7" s="5" t="n">
        <v>29450</v>
      </c>
      <c r="E7" s="5" t="n">
        <v>24823</v>
      </c>
    </row>
    <row r="8" spans="1:5">
      <c r="A8" s="4" t="s">
        <v>73</v>
      </c>
      <c r="B8" s="5" t="n">
        <v>5021</v>
      </c>
      <c r="C8" s="5" t="n">
        <v>5285</v>
      </c>
      <c r="D8" s="5" t="n">
        <v>9235</v>
      </c>
      <c r="E8" s="5" t="n">
        <v>9639</v>
      </c>
    </row>
    <row r="9" spans="1:5">
      <c r="A9" s="4" t="s">
        <v>74</v>
      </c>
      <c r="B9" s="5" t="n">
        <v>2458</v>
      </c>
      <c r="C9" s="5" t="n">
        <v>2125</v>
      </c>
      <c r="D9" s="5" t="n">
        <v>4869</v>
      </c>
      <c r="E9" s="5" t="n">
        <v>4099</v>
      </c>
    </row>
    <row r="10" spans="1:5">
      <c r="A10" s="4" t="s">
        <v>70</v>
      </c>
      <c r="B10" s="5" t="n">
        <v>26265</v>
      </c>
      <c r="C10" s="5" t="n">
        <v>24459</v>
      </c>
      <c r="D10" s="5" t="n">
        <v>52502</v>
      </c>
      <c r="E10" s="5" t="n">
        <v>47346</v>
      </c>
    </row>
    <row r="11" spans="1:5">
      <c r="A11" s="4" t="s">
        <v>75</v>
      </c>
      <c r="B11" s="5" t="n">
        <v>-2376</v>
      </c>
      <c r="C11" s="5" t="n">
        <v>-348</v>
      </c>
      <c r="D11" s="5" t="n">
        <v>-4758</v>
      </c>
      <c r="E11" s="5" t="n">
        <v>3058</v>
      </c>
    </row>
    <row r="12" spans="1:5">
      <c r="A12" s="3" t="s">
        <v>76</v>
      </c>
    </row>
    <row r="13" spans="1:5">
      <c r="A13" s="4" t="s">
        <v>77</v>
      </c>
      <c r="B13" s="5" t="n">
        <v>131</v>
      </c>
      <c r="C13" s="5" t="n">
        <v>-222</v>
      </c>
      <c r="D13" s="5" t="n">
        <v>173</v>
      </c>
      <c r="E13" s="5" t="n">
        <v>72</v>
      </c>
    </row>
    <row r="14" spans="1:5">
      <c r="A14" s="4" t="s">
        <v>78</v>
      </c>
      <c r="B14" s="5" t="n">
        <v>5</v>
      </c>
      <c r="C14" s="5" t="n">
        <v>21</v>
      </c>
      <c r="D14" s="5" t="n">
        <v>17</v>
      </c>
      <c r="E14" s="5" t="n">
        <v>54</v>
      </c>
    </row>
    <row r="15" spans="1:5">
      <c r="A15" s="4" t="s">
        <v>76</v>
      </c>
      <c r="B15" s="5" t="n">
        <v>136</v>
      </c>
      <c r="C15" s="5" t="n">
        <v>-201</v>
      </c>
      <c r="D15" s="5" t="n">
        <v>190</v>
      </c>
      <c r="E15" s="5" t="n">
        <v>126</v>
      </c>
    </row>
    <row r="16" spans="1:5">
      <c r="A16" s="4" t="s">
        <v>79</v>
      </c>
      <c r="B16" s="5" t="n">
        <v>-2240</v>
      </c>
      <c r="C16" s="5" t="n">
        <v>-549</v>
      </c>
      <c r="D16" s="5" t="n">
        <v>-4568</v>
      </c>
      <c r="E16" s="5" t="n">
        <v>3184</v>
      </c>
    </row>
    <row r="17" spans="1:5">
      <c r="A17" s="4" t="s">
        <v>80</v>
      </c>
      <c r="B17" s="5" t="n">
        <v>-108</v>
      </c>
      <c r="C17" s="5" t="n">
        <v>-227</v>
      </c>
      <c r="D17" s="5" t="n">
        <v>335</v>
      </c>
      <c r="E17" s="5" t="n">
        <v>-1878</v>
      </c>
    </row>
    <row r="18" spans="1:5">
      <c r="A18" s="4" t="s">
        <v>81</v>
      </c>
      <c r="B18" s="7" t="n">
        <v>-2348</v>
      </c>
      <c r="C18" s="7" t="n">
        <v>-776</v>
      </c>
      <c r="D18" s="7" t="n">
        <v>-4233</v>
      </c>
      <c r="E18" s="7" t="n">
        <v>1306</v>
      </c>
    </row>
    <row r="19" spans="1:5">
      <c r="A19" s="4" t="s">
        <v>82</v>
      </c>
      <c r="B19" s="8" t="n">
        <v>-0.01</v>
      </c>
      <c r="C19" s="7" t="n">
        <v>0</v>
      </c>
      <c r="D19" s="8" t="n">
        <v>-0.02</v>
      </c>
      <c r="E19" s="7" t="n">
        <v>0</v>
      </c>
    </row>
    <row r="20" spans="1:5">
      <c r="A20" s="4" t="s">
        <v>83</v>
      </c>
      <c r="B20" s="5" t="n">
        <v>277613259</v>
      </c>
      <c r="C20" s="5" t="n">
        <v>282836109</v>
      </c>
      <c r="D20" s="5" t="n">
        <v>277781909</v>
      </c>
      <c r="E20" s="5" t="n">
        <v>282331886</v>
      </c>
    </row>
    <row r="21" spans="1:5">
      <c r="A21" s="4" t="s">
        <v>84</v>
      </c>
      <c r="B21" s="8" t="n">
        <v>-0.01</v>
      </c>
      <c r="C21" s="7" t="n">
        <v>0</v>
      </c>
      <c r="D21" s="8" t="n">
        <v>-0.02</v>
      </c>
      <c r="E21" s="7" t="n">
        <v>0</v>
      </c>
    </row>
    <row r="22" spans="1:5">
      <c r="A22" s="4" t="s">
        <v>85</v>
      </c>
      <c r="B22" s="5" t="n">
        <v>277613259</v>
      </c>
      <c r="C22" s="5" t="n">
        <v>282836109</v>
      </c>
      <c r="D22" s="5" t="n">
        <v>277781909</v>
      </c>
      <c r="E22" s="5" t="n">
        <v>2964186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6"/>
    <col customWidth="1" max="6" min="6" width="29"/>
    <col customWidth="1" max="7" min="7" width="11"/>
  </cols>
  <sheetData>
    <row r="1" spans="1:7">
      <c r="A1" s="1" t="s">
        <v>86</v>
      </c>
      <c r="B1" s="2" t="s">
        <v>87</v>
      </c>
      <c r="C1" s="2" t="s">
        <v>88</v>
      </c>
      <c r="D1" s="2" t="s">
        <v>89</v>
      </c>
      <c r="E1" s="2" t="s">
        <v>90</v>
      </c>
      <c r="F1" s="2" t="s">
        <v>91</v>
      </c>
      <c r="G1" s="2" t="s">
        <v>92</v>
      </c>
    </row>
    <row r="2" spans="1:7">
      <c r="A2" s="4" t="s">
        <v>93</v>
      </c>
      <c r="B2" s="7" t="n">
        <v>2791</v>
      </c>
      <c r="C2" s="7" t="n">
        <v>-621</v>
      </c>
      <c r="D2" s="7" t="n">
        <v>167418</v>
      </c>
      <c r="E2" s="7" t="n">
        <v>-189</v>
      </c>
      <c r="F2" s="7" t="n">
        <v>-64000</v>
      </c>
      <c r="G2" s="7" t="n">
        <v>105399</v>
      </c>
    </row>
    <row r="3" spans="1:7">
      <c r="A3" s="4" t="s">
        <v>94</v>
      </c>
      <c r="B3" s="5" t="n">
        <v>279050968</v>
      </c>
      <c r="C3" s="5" t="n">
        <v>-768800</v>
      </c>
      <c r="G3" s="5" t="n">
        <v>279050968</v>
      </c>
    </row>
    <row r="4" spans="1:7">
      <c r="A4" s="4" t="s">
        <v>95</v>
      </c>
      <c r="B4" s="7" t="n">
        <v>-8</v>
      </c>
      <c r="C4" s="7" t="n">
        <v>621</v>
      </c>
      <c r="D4" s="5" t="n">
        <v>-613</v>
      </c>
      <c r="E4" s="4" t="s">
        <v>30</v>
      </c>
      <c r="F4" s="4" t="s">
        <v>30</v>
      </c>
      <c r="G4" s="4" t="s">
        <v>30</v>
      </c>
    </row>
    <row r="5" spans="1:7">
      <c r="A5" s="4" t="s">
        <v>96</v>
      </c>
      <c r="B5" s="5" t="n">
        <v>-768800</v>
      </c>
      <c r="C5" s="5" t="n">
        <v>768800</v>
      </c>
    </row>
    <row r="6" spans="1:7">
      <c r="A6" s="4" t="s">
        <v>97</v>
      </c>
      <c r="B6" s="7" t="n">
        <v>6</v>
      </c>
      <c r="C6" s="4" t="s">
        <v>30</v>
      </c>
      <c r="D6" s="5" t="n">
        <v>77</v>
      </c>
      <c r="E6" s="4" t="s">
        <v>30</v>
      </c>
      <c r="F6" s="4" t="s">
        <v>30</v>
      </c>
      <c r="G6" s="5" t="n">
        <v>83</v>
      </c>
    </row>
    <row r="7" spans="1:7">
      <c r="A7" s="4" t="s">
        <v>98</v>
      </c>
      <c r="B7" s="5" t="n">
        <v>637255</v>
      </c>
      <c r="C7" s="4" t="s">
        <v>30</v>
      </c>
    </row>
    <row r="8" spans="1:7">
      <c r="A8" s="3" t="s">
        <v>99</v>
      </c>
    </row>
    <row r="9" spans="1:7">
      <c r="A9" s="4" t="s">
        <v>100</v>
      </c>
      <c r="B9" s="4" t="s">
        <v>30</v>
      </c>
      <c r="C9" s="4" t="s">
        <v>30</v>
      </c>
      <c r="D9" s="5" t="n">
        <v>954</v>
      </c>
      <c r="E9" s="4" t="s">
        <v>30</v>
      </c>
      <c r="F9" s="4" t="s">
        <v>30</v>
      </c>
      <c r="G9" s="5" t="n">
        <v>954</v>
      </c>
    </row>
    <row r="10" spans="1:7">
      <c r="A10" s="4" t="s">
        <v>101</v>
      </c>
      <c r="B10" s="7" t="n">
        <v>22</v>
      </c>
      <c r="C10" s="4" t="s">
        <v>30</v>
      </c>
      <c r="D10" s="5" t="n">
        <v>842</v>
      </c>
      <c r="E10" s="4" t="s">
        <v>30</v>
      </c>
      <c r="F10" s="4" t="s">
        <v>30</v>
      </c>
      <c r="G10" s="5" t="n">
        <v>864</v>
      </c>
    </row>
    <row r="11" spans="1:7">
      <c r="A11" s="4" t="s">
        <v>102</v>
      </c>
      <c r="B11" s="5" t="n">
        <v>2300000</v>
      </c>
      <c r="C11" s="4" t="s">
        <v>30</v>
      </c>
    </row>
    <row r="12" spans="1:7">
      <c r="A12" s="4" t="s">
        <v>103</v>
      </c>
      <c r="B12" s="7" t="n">
        <v>4</v>
      </c>
      <c r="C12" s="4" t="s">
        <v>30</v>
      </c>
      <c r="D12" s="5" t="n">
        <v>174</v>
      </c>
      <c r="E12" s="4" t="s">
        <v>30</v>
      </c>
      <c r="F12" s="4" t="s">
        <v>30</v>
      </c>
      <c r="G12" s="5" t="n">
        <v>178</v>
      </c>
    </row>
    <row r="13" spans="1:7">
      <c r="A13" s="4" t="s">
        <v>104</v>
      </c>
      <c r="B13" s="5" t="n">
        <v>406042</v>
      </c>
      <c r="C13" s="4" t="s">
        <v>30</v>
      </c>
    </row>
    <row r="14" spans="1:7">
      <c r="A14" s="4" t="s">
        <v>105</v>
      </c>
      <c r="B14" s="7" t="n">
        <v>-30</v>
      </c>
      <c r="C14" s="4" t="s">
        <v>30</v>
      </c>
      <c r="D14" s="5" t="n">
        <v>-2292</v>
      </c>
      <c r="E14" s="4" t="s">
        <v>30</v>
      </c>
      <c r="F14" s="4" t="s">
        <v>30</v>
      </c>
      <c r="G14" s="5" t="n">
        <v>-2322</v>
      </c>
    </row>
    <row r="15" spans="1:7">
      <c r="A15" s="4" t="s">
        <v>106</v>
      </c>
      <c r="B15" s="5" t="n">
        <v>-3001109</v>
      </c>
      <c r="C15" s="4" t="s">
        <v>30</v>
      </c>
    </row>
    <row r="16" spans="1:7">
      <c r="A16" s="4" t="s">
        <v>107</v>
      </c>
      <c r="B16" s="4" t="s">
        <v>30</v>
      </c>
      <c r="C16" s="4" t="s">
        <v>30</v>
      </c>
      <c r="D16" s="4" t="s">
        <v>30</v>
      </c>
      <c r="E16" s="4" t="s">
        <v>30</v>
      </c>
      <c r="F16" s="5" t="n">
        <v>-4233</v>
      </c>
      <c r="G16" s="5" t="n">
        <v>-4233</v>
      </c>
    </row>
    <row r="17" spans="1:7">
      <c r="A17" s="4" t="s">
        <v>108</v>
      </c>
      <c r="B17" s="7" t="n">
        <v>2785</v>
      </c>
      <c r="C17" s="4" t="s">
        <v>30</v>
      </c>
      <c r="D17" s="7" t="n">
        <v>166560</v>
      </c>
      <c r="E17" s="7" t="n">
        <v>-189</v>
      </c>
      <c r="F17" s="7" t="n">
        <v>-68233</v>
      </c>
      <c r="G17" s="7" t="n">
        <v>100923</v>
      </c>
    </row>
    <row r="18" spans="1:7">
      <c r="A18" s="4" t="s">
        <v>109</v>
      </c>
      <c r="B18" s="5" t="n">
        <v>278624356</v>
      </c>
      <c r="C18" s="4" t="s">
        <v>30</v>
      </c>
      <c r="G18" s="5" t="n">
        <v>2786243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10</v>
      </c>
      <c r="B1" s="2" t="s">
        <v>1</v>
      </c>
    </row>
    <row r="2" spans="1:2">
      <c r="B2" s="2" t="s">
        <v>111</v>
      </c>
    </row>
    <row r="3" spans="1:2">
      <c r="A3" s="3" t="s">
        <v>112</v>
      </c>
    </row>
    <row r="4" spans="1:2">
      <c r="A4" s="4" t="s">
        <v>113</v>
      </c>
      <c r="B4" s="5" t="n">
        <v>551309</v>
      </c>
    </row>
    <row r="5" spans="1:2">
      <c r="A5" s="4" t="s">
        <v>114</v>
      </c>
      <c r="B5" s="7" t="n">
        <v>3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7</v>
      </c>
    </row>
    <row r="3" spans="1:3">
      <c r="A3" s="3" t="s">
        <v>116</v>
      </c>
    </row>
    <row r="4" spans="1:3">
      <c r="A4" s="4" t="s">
        <v>117</v>
      </c>
      <c r="B4" s="7" t="n">
        <v>-4233</v>
      </c>
      <c r="C4" s="7" t="n">
        <v>1306</v>
      </c>
    </row>
    <row r="5" spans="1:3">
      <c r="A5" s="3" t="s">
        <v>118</v>
      </c>
    </row>
    <row r="6" spans="1:3">
      <c r="A6" s="4" t="s">
        <v>74</v>
      </c>
      <c r="B6" s="5" t="n">
        <v>4869</v>
      </c>
      <c r="C6" s="5" t="n">
        <v>4099</v>
      </c>
    </row>
    <row r="7" spans="1:3">
      <c r="A7" s="4" t="s">
        <v>119</v>
      </c>
      <c r="B7" s="5" t="n">
        <v>1996</v>
      </c>
      <c r="C7" s="5" t="n">
        <v>2127</v>
      </c>
    </row>
    <row r="8" spans="1:3">
      <c r="A8" s="4" t="s">
        <v>120</v>
      </c>
      <c r="B8" s="5" t="n">
        <v>-1389</v>
      </c>
      <c r="C8" s="5" t="n">
        <v>-303</v>
      </c>
    </row>
    <row r="9" spans="1:3">
      <c r="A9" s="3" t="s">
        <v>121</v>
      </c>
    </row>
    <row r="10" spans="1:3">
      <c r="A10" s="4" t="s">
        <v>122</v>
      </c>
      <c r="B10" s="5" t="n">
        <v>-3681</v>
      </c>
      <c r="C10" s="5" t="n">
        <v>3399</v>
      </c>
    </row>
    <row r="11" spans="1:3">
      <c r="A11" s="4" t="s">
        <v>27</v>
      </c>
      <c r="B11" s="5" t="n">
        <v>237</v>
      </c>
      <c r="C11" s="5" t="n">
        <v>-706</v>
      </c>
    </row>
    <row r="12" spans="1:3">
      <c r="A12" s="4" t="s">
        <v>28</v>
      </c>
      <c r="B12" s="5" t="n">
        <v>8</v>
      </c>
      <c r="C12" s="5" t="n">
        <v>-7</v>
      </c>
    </row>
    <row r="13" spans="1:3">
      <c r="A13" s="4" t="s">
        <v>123</v>
      </c>
      <c r="B13" s="5" t="n">
        <v>-1242</v>
      </c>
      <c r="C13" s="5" t="n">
        <v>-2058</v>
      </c>
    </row>
    <row r="14" spans="1:3">
      <c r="A14" s="4" t="s">
        <v>124</v>
      </c>
      <c r="B14" s="5" t="n">
        <v>259</v>
      </c>
      <c r="C14" s="5" t="n">
        <v>-98</v>
      </c>
    </row>
    <row r="15" spans="1:3">
      <c r="A15" s="4" t="s">
        <v>40</v>
      </c>
      <c r="B15" s="5" t="n">
        <v>203</v>
      </c>
      <c r="C15" s="5" t="n">
        <v>-2317</v>
      </c>
    </row>
    <row r="16" spans="1:3">
      <c r="A16" s="4" t="s">
        <v>41</v>
      </c>
      <c r="B16" s="5" t="n">
        <v>-2778</v>
      </c>
      <c r="C16" s="5" t="n">
        <v>-1082</v>
      </c>
    </row>
    <row r="17" spans="1:3">
      <c r="A17" s="4" t="s">
        <v>43</v>
      </c>
      <c r="B17" s="5" t="n">
        <v>-5065</v>
      </c>
      <c r="C17" s="5" t="n">
        <v>-1293</v>
      </c>
    </row>
    <row r="18" spans="1:3">
      <c r="A18" s="4" t="s">
        <v>125</v>
      </c>
      <c r="B18" s="5" t="n">
        <v>96</v>
      </c>
      <c r="C18" s="5" t="n">
        <v>-189</v>
      </c>
    </row>
    <row r="19" spans="1:3">
      <c r="A19" s="4" t="s">
        <v>126</v>
      </c>
      <c r="B19" s="5" t="n">
        <v>-60</v>
      </c>
      <c r="C19" s="5" t="n">
        <v>-13</v>
      </c>
    </row>
    <row r="20" spans="1:3">
      <c r="A20" s="4" t="s">
        <v>127</v>
      </c>
      <c r="B20" s="5" t="n">
        <v>-10780</v>
      </c>
      <c r="C20" s="5" t="n">
        <v>2865</v>
      </c>
    </row>
    <row r="21" spans="1:3">
      <c r="A21" s="3" t="s">
        <v>128</v>
      </c>
    </row>
    <row r="22" spans="1:3">
      <c r="A22" s="4" t="s">
        <v>129</v>
      </c>
      <c r="B22" s="4" t="s">
        <v>30</v>
      </c>
      <c r="C22" s="5" t="n">
        <v>-7500</v>
      </c>
    </row>
    <row r="23" spans="1:3">
      <c r="A23" s="4" t="s">
        <v>130</v>
      </c>
      <c r="B23" s="5" t="n">
        <v>-3203</v>
      </c>
      <c r="C23" s="5" t="n">
        <v>-1514</v>
      </c>
    </row>
    <row r="24" spans="1:3">
      <c r="A24" s="4" t="s">
        <v>131</v>
      </c>
      <c r="B24" s="5" t="n">
        <v>-3203</v>
      </c>
      <c r="C24" s="5" t="n">
        <v>-9014</v>
      </c>
    </row>
    <row r="25" spans="1:3">
      <c r="A25" s="3" t="s">
        <v>132</v>
      </c>
    </row>
    <row r="26" spans="1:3">
      <c r="A26" s="4" t="s">
        <v>133</v>
      </c>
      <c r="B26" s="5" t="n">
        <v>-2943</v>
      </c>
      <c r="C26" s="5" t="n">
        <v>-1560</v>
      </c>
    </row>
    <row r="27" spans="1:3">
      <c r="A27" s="4" t="s">
        <v>134</v>
      </c>
      <c r="B27" s="5" t="n">
        <v>83</v>
      </c>
      <c r="C27" s="5" t="n">
        <v>401</v>
      </c>
    </row>
    <row r="28" spans="1:3">
      <c r="A28" s="4" t="s">
        <v>135</v>
      </c>
      <c r="B28" s="5" t="n">
        <v>-2860</v>
      </c>
      <c r="C28" s="5" t="n">
        <v>-1159</v>
      </c>
    </row>
    <row r="29" spans="1:3">
      <c r="A29" s="4" t="s">
        <v>136</v>
      </c>
      <c r="B29" s="5" t="n">
        <v>-16843</v>
      </c>
      <c r="C29" s="5" t="n">
        <v>-7308</v>
      </c>
    </row>
    <row r="30" spans="1:3">
      <c r="A30" s="4" t="s">
        <v>137</v>
      </c>
      <c r="B30" s="5" t="n">
        <v>41905</v>
      </c>
      <c r="C30" s="5" t="n">
        <v>53413</v>
      </c>
    </row>
    <row r="31" spans="1:3">
      <c r="A31" s="4" t="s">
        <v>138</v>
      </c>
      <c r="B31" s="5" t="n">
        <v>25062</v>
      </c>
      <c r="C31" s="5" t="n">
        <v>46105</v>
      </c>
    </row>
    <row r="32" spans="1:3">
      <c r="A32" s="3" t="s">
        <v>139</v>
      </c>
    </row>
    <row r="33" spans="1:3">
      <c r="A33" s="4" t="s">
        <v>140</v>
      </c>
      <c r="B33" s="7" t="n">
        <v>984</v>
      </c>
      <c r="C33" s="7" t="n">
        <v>2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7:01:13Z</dcterms:created>
  <dcterms:modified xmlns:dcterms="http://purl.org/dc/terms/" xmlns:xsi="http://www.w3.org/2001/XMLSchema-instance" xsi:type="dcterms:W3CDTF">2017-08-02T17:01:13Z</dcterms:modified>
</cp:coreProperties>
</file>